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lidated Statement" sheetId="4" state="visible" r:id="rId4"/>
    <sheet xmlns:r="http://schemas.openxmlformats.org/officeDocument/2006/relationships" name="Condensed Conslidated State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Deficit (Details)" sheetId="31" state="visible" r:id="rId31"/>
    <sheet xmlns:r="http://schemas.openxmlformats.org/officeDocument/2006/relationships" name="Fair Value Measurements (Detail"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ENALI
CAPITAL ACQUISITION CORP.</t>
        </is>
      </c>
      <c r="C13" s="4" t="inlineStr">
        <is>
          <t xml:space="preserve"> </t>
        </is>
      </c>
    </row>
    <row r="14">
      <c r="A14" s="4" t="inlineStr">
        <is>
          <t>Entity Central Index Key</t>
        </is>
      </c>
      <c r="B14" s="4" t="inlineStr">
        <is>
          <t>0001913577</t>
        </is>
      </c>
      <c r="C14" s="4" t="inlineStr">
        <is>
          <t xml:space="preserve"> </t>
        </is>
      </c>
    </row>
    <row r="15">
      <c r="A15" s="4" t="inlineStr">
        <is>
          <t>Entity File Number</t>
        </is>
      </c>
      <c r="B15" s="4" t="inlineStr">
        <is>
          <t>001-41351</t>
        </is>
      </c>
      <c r="C15" s="4" t="inlineStr">
        <is>
          <t xml:space="preserve"> </t>
        </is>
      </c>
    </row>
    <row r="16">
      <c r="A16" s="4" t="inlineStr">
        <is>
          <t>Entity Tax Identification Number</t>
        </is>
      </c>
      <c r="B16" s="4" t="inlineStr">
        <is>
          <t>98-1659463</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37
Madison Avenue</t>
        </is>
      </c>
      <c r="C26" s="4" t="inlineStr">
        <is>
          <t xml:space="preserve"> </t>
        </is>
      </c>
    </row>
    <row r="27">
      <c r="A27" s="4" t="inlineStr">
        <is>
          <t>Entity Address, Address Line Two</t>
        </is>
      </c>
      <c r="B27" s="4" t="inlineStr">
        <is>
          <t>27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978-5180</t>
        </is>
      </c>
      <c r="C33" s="4" t="inlineStr">
        <is>
          <t xml:space="preserve"> </t>
        </is>
      </c>
    </row>
    <row r="34">
      <c r="A34" s="4" t="inlineStr">
        <is>
          <t>Units, each consisting of one Class A ordinary share and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redeemable warrant</t>
        </is>
      </c>
      <c r="C36" s="4" t="inlineStr">
        <is>
          <t xml:space="preserve"> </t>
        </is>
      </c>
    </row>
    <row r="37">
      <c r="A37" s="4" t="inlineStr">
        <is>
          <t>Trading Symbol</t>
        </is>
      </c>
      <c r="B37" s="4" t="inlineStr">
        <is>
          <t>DECA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DECA</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DECA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751837</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2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On April
11, 2022, the Company consummated the IPO of 8,250,000 Public Units, inclusive of 750,000 Public Units issued pursuant
to the underwriters’ partial exercise of their over-allotment option. The Public Units were sold at a purchase price of $10.00 per
Public Unit, generating gross proceeds of $82,500,000. Each Public Unit consists of one Public Share and one Public Warrant. Each Public
Warrant entitles the holder thereof to purchase one Public Share at a price of $11.50 per share.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Company consummated a private placement and the Sponsor purchased an aggregate of 510,000 Private
Placement Units (including 30,000 Private Placement Units pursuant to the underwriters’ partial exercise of the over-allotment
option) at a price of $10.00 per Private Placement Unit, generating gross proceeds to the Company of $5,100,000. Each whole
Private Placement Unit consists of one Class A ordinary share (“Private Placement Shares”) and one warrant
(“Private Placement Warrants”). Each Private Placement Warrant entitles the holder to purchase one Class A ordinary
share at a price of $11.50 per share, subject to adjustment. Certain of the proceeds from the sale of the Private Placement Units
were added to the net proceeds from the IPO held in the Trust Account. If the Company does not
complete a Business Combination within 18 months from the closing of the IPO (refer to Note 1), the proceeds from the sale of the Private
Placement Units held in the Trust Account will be used to fund the redemption of the Company’s Class A ordinary shares (subject
to the requirements of applicable law) and the Private Placement Units and all underlying securities will expire worthless. The Private
Placement Units will not be transferable, assignable, or saleable until 30 days after the completion of an initial Business Combination,
subject to certain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3, 2022, the Company issued an aggregate of 2,156,250 founder shares to the Sponsor in exchange for a payment
of $25,000 from the Sponsor for deferred offering costs. In March 2022, the Sponsor transferred 20,000 founder shares
to the Chief Financial Officer of the Company and 110,000 founder shares to certain members of the Company’s board of
directors. On May 23, 2022, 93,750 founder shares were forfeited by the Sponsor as the underwriters did not exercise their over-allotment
option on the remaining 375,000 Public Units (see Note 6), resulting in the Sponsor holding a balance of 1,932,500 founder
shares. The founder
shares are identical to the Class A ordinary shares included in the units sold in the IPO, except that the founder shares will automatically
convert into Class A ordinary shares at the time of the Company’s initial Business Combination (see Note 7). Also,
the Sponsor and each member of the Company’s management team have entered into an agreement with the Company, pursuant
to which they have agreed to waive their redemption rights with respect to any founder shares and Public Shares held by them. The Sponsor
and the Company’s directors and executive officers have agreed not to transfer, assign or sell any of their founder shares until
the earlier of (A) one The sale
of the founder shares to the Company’s Chief Financial Officer and to certain members of the Company’s board of directors
is in the scope of FASB ASC Topic 718, “Compensation-Stock Compensation” (“ASC 718”). Under ASC 718, stock-based
compensation associated with equity-classified awards is measured at fair value upon the grant date. The fair value of the 130,000 shares
granted to the Company’s directors and executive officers was $1,005,964 or $7.74 per share. The founder shares were granted
subject to a performance condition (i.e., the occurrence of a Business Combination). Compensation expense related to the founder shares
is recognized only when the performance condition is of probable occurrence under the applicable accounting literature in this circumstance.
As of June 30, 2024, the Company determined that a Business Combination is not considered probable until it occurs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fair value per share at the grant date (unless subsequently modified) less the amount initially received for the purchase of the founder
shares. Working
Capital Loans In order
to finance transaction costs in connection with a Business Combination, the Sponsor or an affiliate of the Sponsor, or certain of the
Company’s officers and directors, may, but are not obligated to, provide the Company Working Capital Loans. If the Company completes
a Business Combination, it would repay the Working Capital Loans out of the proceeds of the Trust Account released to the Company.
In the event that a Business Combination does not close the Company may use a portion of proceeds held outside of the Trust Account
to repay the Working Capital Loans, but no proceeds held in the Trust Account would be used for such repayment. The Working
Capital loans would either be repaid upon consummation of a Business Combination, without interest, or, at the lender’s discretion,
up to $1.5 million of such Working Capital Loans may be convertible into units of the post-business combination entity at a price
of $10.00 per unit. On April 11, 2023, the Company issued the Convertible Promissory Note in the total principal amount of up to
$825,000 to the Sponsor. The Convertible Promissory Note bears an interest accruing on the unpaid and outstanding total principal
amount at the lowest short-term Applicable Federal Rate as in effect on the date thereof and is payable in arrears on the maturity date.
Interest will be calculated on the basis of a 365-day year and the actual number of days elapsed, to the extent permitted by applicable
law. The Convertible Promissory Note was issued with an initial principal balance of $412,500. The Sponsor has further lent loans in the
aggregate amount of $430,000 on July 18, 2023, October 12, 2023 and December 29, 2023. On December 29, 2023 the Company and Sponsor
agree that, in addition to the Initial Principal Amount, the Company may request an additional aggregate amount of up to $157,500, which
may be drawn down in one or more tranches at any time prior to the Maturity Date (each a “Drawdown Request”) raising the total
limit up to $1,000,000. The Sponsor further lent an aggregate of $285,700 to the Company against the Convertible Promissory Note
during the six months ended June 30, 2024. As of June 30, 2024, there was an amount of $1,128,200 outstanding under Working Capital
Loans in the form of the Convertible Promissory Note issued to Sponsor. Further, an amount of $42,638 with interest at 4.86%
on the amount borrowed from the Sponsor was recognized as accrued interest expense – related party as of June 30, 2024. On April
2, 2024, the Company and Sponsor agree that, in addition to the Initial Principal Amount, the Company may request an additional aggregate
amount of up to $186,800, which may be drawn down in one or more tranches at any time prior to the Maturity Date (each a “Drawdown
Request”) raising the total limit up to $1,2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Shares and Private Placement Warrants, including any of those issued upon conversion of the Working
Capital Loans (and any Private Placement Shares issuable upon the exercise of the Private Placement Warrants that may be issued upon
conversion of the Working Capital Loans) will be entitled to registration rights pursuant to a registration and shareholder rights
agreement signed on April 6, 2022.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and rights to require the Company to register
for resale such securities pursuant to Rule 415 under the Securities Act. The Company will bear the costs and expenses of filing any such
registration statements. Underwriting
Agreement The
underwriters received a cash underwriting discount of $0.20 per Public Unit, or $1,650,000 in the aggregate, paid upon the closing
of the IPO. In addition, the underwriters will be entitled to a deferred fee of $0.35 per Public Unit, or $2,887,500 in the
aggregate, which is included in the accompanying consolidated balance sheets. The deferred fee will become payable to the underwriters
from the amounts held in the Trust Account solely in the event that the Company completes a Business Combination, subject to the terms
of the underwriting agreement. On November 20, 2023, the Company’s Underwriters entered into an Underwriter Letter Agreement, pursuant
to which the Company’s Underwriters have agreed to receive 30%, or $866,250, of the aggregate $2,887,500 deferred underwriting
commission owed to them upon the closing of the Company’s initial business combination in the form of 86,625 shares of
Common Stock of the public company surviving a business combination with Semnur. Under the terms of the Underwriter Letter Agreement,
the Underwriter Share Consideration will be issued at the Closing and the remaining aggregate $2,021,250 of deferred underwriting
compensation owed will remain payable at the Closing in cash under the original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7 – SHAREHOLDER’S DEFICIT Preference
shares no Class
A Ordinary Shares – Class
B Ordinary Shares – Prior to
the Company’s initial Business Combination, only holders of Class B ordinary shares will have the right to vote on the appointment
of directors and holders of a majority of the Company’s Class B ordinary shares may remove a member of the board of directors for
any reason. In addition, in a vote to continue the Company in a jurisdiction outside the Cayman Islands (which requires the approval of
at least two-thirds of the votes of all ordinary shares voted at a general meeting), holders of founder shares will have ten votes for
every founder share and holders of Class A ordinary shares will have one vote for every Class A ordinary share and, as a result, the Company’s
initial shareholders will be able to approve any such proposal without the vote of any other shareholder.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basis, approximately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issued to the Sponsor, its affiliates
or any member of the Company’s management team upon conversion of the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During a shareholders’ extraordinary general meeting held on October 11, 2023, a proposal was approved that Class
A ordinary shares will be issued to holders of Class B ordinary shares upon the exercise of the right of a holder of the Company’s
Class B ordinary shares, par value $0.0001 per share, to convert such holder’s Class B ordinary shares into Class A ordinary
shares on a one-for-one basis at any time and from time to time prior to the closing of an initial business combination at the election
of the holder (the “Founder Share Amendment”). Warrants All warrants
(Public Warrants and Private Warrants) will become exercisable at $11.50 per share, subject to adjustment, on the later of 30 days
after the completion of the initial Business Combination or 12 months from the closing of the IPO; provided in each case that the Company
has an effective registration statement under the Securities Act covering the issuance of the Class A ordinary shares issuable upon exercise
of the warrants and a current prospectus relating to them is available (or the Company permits holders to exercise their warrants on a
cashless basis under the circumstances specified in the warrant agreement).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In addition, if (x) the
Company issues additional Class A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Class A ordinary shares
during the 20-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or the Newly Issued Price and the $16.50 per share redemption
trigger price will be adjusted (to the nearest cent) to be equal to 165% of the higher of the Market Value or the Newly Issued Price. The Company has not registered
the Class A ordinary shares issuable upon exercise of the warrants at this time. However, the Company has agreed that as soon as practicable,
but in no event later than 20 business days after the closing of the initial Business Combination, it will use commercially reasonable
efforts to file with the SEC a registration statement covering the Class A ordinary shares issuable upon exercise of the warrants, and
it will use commercially reasonable efforts to cause the same to become effective within 60 business days following the initial Business
Combination and to maintain a current prospectus relating to those Class A ordinary shares until the warrants expire or are redeemed.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commercially reasonable efforts to register or qualify the shares under
applicable blue sky laws to the extent an exemption is not available. Redemption
of Warrants Once the
warrants become exercisable, the Company may redeem the outstanding warrants:
● in whole and not in part;
● at a price of $0.01 per
warrant;
● upon a minimum of 30 days’
prior written notice of redemption, which is referred to as the 30-day redemption period; and
● if, and only if, the last reported
sale price of ordinary shares equals or exceeds $16.5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ordinary shares issuable upon
exercise of the warrants is effective and a current prospectus relating to those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it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ver the exercise price of the warrants by (y)
the fair market value. The “fair market value” shall mean the volume weighted average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s information about the Company’s assets that are measured at fair value on a recurring basis as of June 30, 2024
and December 31, 2023, and indicates the fair value hierarchy of the valuation inputs the Company utilized to determine such fair
value.
As of Quoted Significant Significant Inputs
Assets:
Investments held in Trust Account $ 52,072,006 $ 52,072,006 - -
As of Quoted Significant Significant
Assets:
Investments held in Trust Account $ 50,477,963 $ 50,477,9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August 19, 2024 when these unaudited condensed
consolidated financial statements were issued and determined that there were no significant unrecognized events through that date other
than those noted below. On July 2, 2024, the Company issued a press release
to announce that it entered into a letter of intent with Semnur, a wholly owned subsidiary of Scilex Holding Company (“Scilex”),
for a potential business combination. There can be no assurance that a definitive merger agreement will be entered into or that the proposed
transaction will be consummated. On
July 10, 2024, the Company issued a convertible promissory note in the total principal amount of up to $180,000 to the Sponsor (the “Extension
Convertible Promissory Note”). The Extension Convertible Promissory Note was issued with an initial principal balance of $15,037,
with the remaining $164,963 drawable at the Company’s request and upon the consent of the Sponsor prior to the maturity of the Extension
Convertible Promissory Note. The Extension Convertible Promissory Note matures upon the earlier of (i) the effective date of the consummation
of the Company’s initial business combination and (ii) the date of the liquidation of the Company. On July 10, 2024, the shareholders of the Company
held an extraordinary general meeting of shareholders to consider and vote upon a proposal to amend, by way of special resolution, the
amended and restated memorandum and articles of association of the Company to extend the date by which the Company must: (i) consummate
a merger, share exchange, asset acquisition, share purchase, reorganization or similar business combination involving the Company and
one or more businesses or entities; (ii) cease its operations, except for the purpose of winding up, if it fails to complete such initial
business combination; and (iii) redeem 100% of the Company’s Class A ordinary shares included as part of the units sold in the Company’s
IPO that was consummated on April 11, 2022 from July 11, 2024 to April 11, 2025, by electing to extend the date to consummate an initial
business combination on a monthly basis for up to nine (9) times by an additional one month each time, unless the closing of the Company’s
initial business combination has occurred, without the need for any further approval of the Company’s shareholders, provided that
the Sponsor (or its affiliates or permitted designees) will deposit into the Trust Account for each such one-month extension the lesser
of (a) an aggregate of $20,000 or (b) $0.02 per public share that remains outstanding and is not redeemed prior to any such one-month
extension, unless the closing of the Company’s initial business combination has occurred, in exchange for a non-interest bearing
promissory note payable upon consummation of an initial business combination. Shareholders holding 3,785,992 public shares exercised their
right to redeem such shares for a pro rata portion of the funds in the Company’s Trust Account. As a result, approximately $43.4
million (approximately $11.47 per share) was removed from the Trust Account to pay such holders. Following redemptions, the Company had
751,837 public shares outstanding. On July 11, 2024, the Sponsor deposited $15,037
drawn down from the Extension Sponsor Convertible Promissory Note to the Trust Account to extend the time the Company has to consummate
an initial business combination from July 11, 2024 to August 11, 2024. On July 26, 2024, Denali, received a letter from
the staff at Nasdaq informing Denali that it had regained compliance with Nasdaq Listing Rule 5450(b)(2)(A) and that Nasdaq is in compliance
with the Nasdaq Global Market’s requirements. The company’s units continue to trade on Nasdaq under the symbol “DECAU”,
the Class A ordinary shares continue to trade on Nasdaq under the symbol “DECA” and public warrants continue to trade on Nasdaq
under the symbol “DECAW.” On
August 9, 2024, the Company issued a convertible promissory note in the total principal amount of up to $180,000 to Scilex (the “Extension
Scilex Convertible Promissory Note”). The Extension Scilex Convertible Promissory Note was issued with an initial principal balance
of $15,037, with the remaining $164,963 On August 9, 2024, Scilex deposited $15,037 drawn
down from the Extension Scilex Convertible Promissory Note to the Trust Account to extend the time the Company has to consummate an initial
business combination from August 11, 2024 to September 1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8912</v>
      </c>
      <c r="C4" s="6" t="n">
        <v>264330</v>
      </c>
      <c r="D4" s="6" t="n">
        <v>457709</v>
      </c>
      <c r="E4" s="6" t="n">
        <v>-1009102</v>
      </c>
      <c r="F4" s="6" t="n">
        <v>713242</v>
      </c>
      <c r="G4" s="6" t="n">
        <v>-55139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report on
Form 10-K filed with the SEC on April 1, 2024. The unaudited condensed consolidated
Balance Sheet as of December 31, 2023 presented in this Form 10-Q has been derived from the audited Balance Sheet filed in the
aforementioned Form 10-K. The interim results for the three and six months ended June 30, 2024 are not necessarily indicative of the
results to be expected for the fiscal year ending December 31, 2024 or for any future interim periods.</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ies. Any intercompany
transactions and balances have been eliminated in consolidation. </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on June 30, 2024 and December 31, 2023.</t>
        </is>
      </c>
    </row>
    <row r="9">
      <c r="A9" s="4" t="inlineStr">
        <is>
          <t>Cash and Investment Held in Trust Account</t>
        </is>
      </c>
      <c r="B9" s="4" t="inlineStr">
        <is>
          <t>Cash
and Investment Held in Trust Account Prior to
June 4, 2024,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Gains and losses resulting from the change in fair value of these securities are included in income on Trust Account in the accompanying
condensed consolidated statements of operations. The estimated fair values of investment held in the Trust Account are determined
using available market information. Since June
4, 2023, all of the assets held in the Trust Account have been held solely in cash in an interest-bearing demand deposit account at a
bank. Interest on bank deposit accounts is variable and such accounts currently yield interest of approximately 4.5% per annum.</t>
        </is>
      </c>
    </row>
    <row r="10">
      <c r="A10" s="4" t="inlineStr">
        <is>
          <t>Fair Value of Financial Instruments</t>
        </is>
      </c>
      <c r="B10" s="4" t="inlineStr">
        <is>
          <t>Fair
Value of Financial Instruments The
fair value of the Company’s assets and liabilities, which qualify as financial instruments under the FASB ASC 825,
“Financial Instruments,” approximates the carrying amounts represented in the unaudited condensed consolidated balance
sheet, primarily due to its short-term nature.</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as defined in Note 3) and 510,000 Private
Placement Warrants (as defined in Note 4) as equity-classified instruments.</t>
        </is>
      </c>
    </row>
    <row r="12">
      <c r="A12" s="4" t="inlineStr">
        <is>
          <t>Convertible Debt</t>
        </is>
      </c>
      <c r="B12" s="4" t="inlineStr">
        <is>
          <t>Convertible
Debt The Company
issues debt that may have conversion features. Convertible
debt – derivative treatment If the conversion
feature within convertible debt meets the requirements to be treated as a derivative, the Company estimates the fair value of the embedded
derivative using the Black Scholes method upon the date of issuance. If the fair value of the embedded derivative is higher than the face
value of the convertible debt, the excess is immediately recognized as interest expense. The derivative shall be recorded at fair value
as liability and the carrying value assigned to the host contract represents the difference between the previous carrying amount of the
hybrid instrument and the fair value of the derivative; therefore, there is no gain or loss from the initial recognition and measurement
of an embedded derivative that is accounted for separately from its host contract. The ASU
changes the accounting for convertible instruments by reducing the number of accounting models. It requires convertible debt instruments
to be accounted for under one of the following three models: embedded derivative, substantial premium, or no proceeds allocated (traditional
debt) models. It eliminates the cash conversion and beneficial conversion feature models, which will likely result in more convertible
debt instruments being accounted for as a single unit. The conversion
feature in convertible promissory notes issued by the Company in for the six months ended June 30, 2024 and for the year ended December
31, 2023 does not qualify for either the derivative treatment. These convertible promissory notes are presented as traditional debt as
of June 30, 2024 and December 31, 2023, in the consolidated balance sheets.</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June 30, 2024, and December 31, 2023, 4,537,829 Class A ordinary shares subject to possible redemption are presented
at redemption value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or accumulated deficit if additional paid-in capital equals to zero. As of June
30, 2024 and December 31, 2023, the ordinary shares reflected in the unaudited condensed consolidated balance sheets are reconciled in the
following table:
Shares Amount
Ordinary shares subject to possible redemption – December 31, 2022 8,250,000 85,371,600
Redemption of shares ($10.92 per share) (3,712,171 ) (40,536,908 )
Subsequent measurement of Class A ordinary shares subject to possible redemption (income earned on Trust Account) - 3,843,271
Subsequent measurement of Class A ordinary shares subject to possible redemption (extension deposit) - 1,800,000
Ordinary shares subject to possible redemption – December 31, 2023 4,537,829 $ 50,477,963
Subsequent measurement of Class A ordinary shares subject to possible redemption (income earned on Trust Account) - 653,885
Subsequent measurement of Class A ordinary shares subject to possible redemption (extension deposit) - 150,000
Ordinary shares subject to possible redemption – March 31, 2024 4,537,829 $ 51,281,849
Subsequent measurement of Class A ordinary shares subject to possible redemption (income earned on Trust Account) - 640,157
Subsequent measurement of Class A ordinary shares subject to possible redemption (extension deposit) - 150,000
Ordinary shares subject to possible redemption – June 30, 2024 4,537,829 $ 52,072,006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Net Income/(Loss) Per Ordinary Share</t>
        </is>
      </c>
      <c r="B15" s="4" t="inlineStr">
        <is>
          <t xml:space="preserve">Net
Income/(Loss) Per Ordinary Share The Company
complies with the accounting and disclosure requirements of FASB ASC 260, “Earnings Per Share.” Net loss per redeemable and
non-redeemable ordinary share is computed by dividing net loss by the weighted average number of ordinary shares outstanding between the
redeemable and non-redeemable shares during the period, excluding ordinary shares subject to forfeiture. Weighted average shares were
reduced for the effect of an aggregate of 93,750 founder shares that were forfeited during the three months ended June 30, 2022, due
to the underwriters’ partial exercise of their over-allotment option.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dividends
paid. The Company then allocated the undistributed income (loss) based on the weighted average number of shares outstanding between
the redeemable and non-redeemable shares. Subsequent
measurement adjustments recorded pursuant to ASC 480-10-S99-3A related to redeemable shares are treated in the same manner as dividends
on redeemable shares. Class A ordinary shares are redeemable at a price determined by the Trust Account held by the Company. This redemption
price is not considered a redemption at fair value. Accordingly, the adjustments to the carrying amount are reflected in the Earnings
Per Share (“EPS”) using the two-class method. The Company has elected to apply the two-class method by treating the entire
periodic adjustment to the carrying amount of the Class A ordinary shares subject to possible redemption like a dividend. Based
on the above, any remeasurement of the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urther, Convertible Promissory Notes
are also contingently exercisable upon the consummation of the initial Business Combination. For EPS purpose, the warrants and notes
are anti-dilutive since they would generally not be reflected in basic or diluted EPS until the contingency is resolved. As of June
30, 2024 and December 31, 2023, the Company did not have any other dilutive securities and other contracts that could, potentially,
be exercised or converted into ordinary shares and then share in the earnings of the Company. As a result, diluted income (loss) per
ordinary share is the same as basic earnings (loss) per ordinary share for the periods presented. The net
income (loss) per share presented in the consolidated statements of operations is based on the following:
Three months 2024 Six months June 30, 2024 Three months Six months
Net income/(loss) $ 448,912 $ 713,242 $ 457,709 $ (551,393 )
Accretion of temporary equity to redemption value (790,157 ) (1,594,042 ) (1,850,859 ) (2,763,505 )
Net loss including accretion of temporary equity $ (341,245 ) $ (880,800 ) $ (1,393,150 ) $ (3,314,898 )
For the For the
June 30, 2024 June 30, 2023
Non- Non-
Redeemable Redeemable Redeemable Redeemable
Common Common Common Common
Stock Stock Stock Stock
Basic and diluted net income (loss) per share:
Numerators:
Allocation of net loss including accretion of temporary $ (217,783 ) $ (123,462 ) $ (1,061,999 ) $ (331,151 )
Accretion of temporary equity to redemption value 790,157 - 1,850,859 -
Allocation of net income/(loss) $ 572,374 $ (123,462 ) $ 788,860 $ (331,151 )
Denominators:
Weighted-average shares outstanding 4,537,829 2,572,500  8,250,000 2,572,500
Basic and diluted net income/ (loss) per share $ 0.13 $ (0.05 ) $ 0.10 $ (0.13 )
For the For the
June 30, 2024 June 30, 2023
Non- Non-
Redeemable Redeemable Redeemable Redeemable
Common Common Common Common
Stock Stock Stock Stock
Basic and diluted net income (loss) per share:
Numerators:
Allocation of net loss including accretion of temporary $ (562,129 ) $ (318,671 ) $ (2,526,949 ) $ (787,949 )
Accretion of temporary equity to redemption value 1,594,042 - 2,763,505 -
Allocation of net income/(loss) $ 1,031,913 $ (318,671 ) $ 236,556 $ (787,949 )
Denominators:
Weighted-average shares outstanding 4,537,829 2,572,500 8,250,000 2,572,500
Basic and diluted net income/ (loss) per share $ 0.23 $ (0.12 ) $ 0.03 $ (0.31 ) </t>
        </is>
      </c>
    </row>
    <row r="16">
      <c r="A16" s="4" t="inlineStr">
        <is>
          <t>Income Taxes</t>
        </is>
      </c>
      <c r="B16"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six months ended June 30, 2024 and 2023.</t>
        </is>
      </c>
    </row>
    <row r="17">
      <c r="A17" s="4" t="inlineStr">
        <is>
          <t>Recently Adopted Accounting Pronouncements</t>
        </is>
      </c>
      <c r="B17" s="4" t="inlineStr">
        <is>
          <t>Recently
Adopted Accounting Pronouncement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on hand</t>
        </is>
      </c>
      <c r="B3" s="6" t="n">
        <v>1500</v>
      </c>
      <c r="C3" s="6" t="n">
        <v>204464</v>
      </c>
    </row>
    <row r="4">
      <c r="A4" s="4" t="inlineStr">
        <is>
          <t>Prepaid expenses</t>
        </is>
      </c>
      <c r="B4" s="5" t="n">
        <v>42283</v>
      </c>
      <c r="C4" s="5" t="n">
        <v>4976</v>
      </c>
    </row>
    <row r="5">
      <c r="A5" s="4" t="inlineStr">
        <is>
          <t>Total current assets</t>
        </is>
      </c>
      <c r="B5" s="5" t="n">
        <v>43783</v>
      </c>
      <c r="C5" s="5" t="n">
        <v>209440</v>
      </c>
    </row>
    <row r="6">
      <c r="A6" s="4" t="inlineStr">
        <is>
          <t>Cash and investments held in Trust Account</t>
        </is>
      </c>
      <c r="B6" s="5" t="n">
        <v>52072006</v>
      </c>
      <c r="C6" s="5" t="n">
        <v>50477963</v>
      </c>
    </row>
    <row r="7">
      <c r="A7" s="4" t="inlineStr">
        <is>
          <t>Total assets</t>
        </is>
      </c>
      <c r="B7" s="5" t="n">
        <v>52115789</v>
      </c>
      <c r="C7" s="5" t="n">
        <v>50687403</v>
      </c>
    </row>
    <row r="8">
      <c r="A8" s="3" t="inlineStr">
        <is>
          <t>Liabilities, Temporary Equity and Shareholders’ Deficit</t>
        </is>
      </c>
      <c r="B8" s="4" t="inlineStr">
        <is>
          <t xml:space="preserve"> </t>
        </is>
      </c>
      <c r="C8" s="4" t="inlineStr">
        <is>
          <t xml:space="preserve"> </t>
        </is>
      </c>
    </row>
    <row r="9">
      <c r="A9" s="4" t="inlineStr">
        <is>
          <t>Accounts payable and accrued expenses</t>
        </is>
      </c>
      <c r="B9" s="5" t="n">
        <v>3834661</v>
      </c>
      <c r="C9" s="5" t="n">
        <v>3749581</v>
      </c>
    </row>
    <row r="10">
      <c r="A10" s="4" t="inlineStr">
        <is>
          <t>Accrued interest expense - others</t>
        </is>
      </c>
      <c r="B10" s="5" t="n">
        <v>38624</v>
      </c>
      <c r="C10" s="5" t="n">
        <v>18878</v>
      </c>
    </row>
    <row r="11">
      <c r="A11" s="4" t="inlineStr">
        <is>
          <t>Promissory Note - Others</t>
        </is>
      </c>
      <c r="B11" s="5" t="n">
        <v>1275000</v>
      </c>
      <c r="C11" s="5" t="n">
        <v>975000</v>
      </c>
    </row>
    <row r="12">
      <c r="A12" s="4" t="inlineStr">
        <is>
          <t>Total current liabilities</t>
        </is>
      </c>
      <c r="B12" s="5" t="n">
        <v>6319123</v>
      </c>
      <c r="C12" s="5" t="n">
        <v>5603980</v>
      </c>
    </row>
    <row r="13">
      <c r="A13" s="4" t="inlineStr">
        <is>
          <t>Deferred underwriter compensation</t>
        </is>
      </c>
      <c r="B13" s="5" t="n">
        <v>2887500</v>
      </c>
      <c r="C13" s="5" t="n">
        <v>2887500</v>
      </c>
    </row>
    <row r="14">
      <c r="A14" s="4" t="inlineStr">
        <is>
          <t>Total liabilities</t>
        </is>
      </c>
      <c r="B14" s="5" t="n">
        <v>9206623</v>
      </c>
      <c r="C14" s="5" t="n">
        <v>8491480</v>
      </c>
    </row>
    <row r="15">
      <c r="A15" s="4" t="inlineStr">
        <is>
          <t>Commitments and contingencies</t>
        </is>
      </c>
      <c r="B15" s="4" t="inlineStr">
        <is>
          <t xml:space="preserve"> </t>
        </is>
      </c>
      <c r="C15" s="4" t="inlineStr">
        <is>
          <t xml:space="preserve"> </t>
        </is>
      </c>
    </row>
    <row r="16">
      <c r="A16" s="4" t="inlineStr">
        <is>
          <t>Class A ordinary shares subject to possible redemption 4,537,829 shares at redemption value of $11.48 and $11.12 per share as of June 30, 2024 and December 31, 2023, respectively</t>
        </is>
      </c>
      <c r="B16" s="5" t="n">
        <v>52072006</v>
      </c>
      <c r="C16" s="5" t="n">
        <v>50477963</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Accumulated deficit</t>
        </is>
      </c>
      <c r="B19" s="5" t="n">
        <v>-9163097</v>
      </c>
      <c r="C19" s="5" t="n">
        <v>-8282297</v>
      </c>
    </row>
    <row r="20">
      <c r="A20" s="4" t="inlineStr">
        <is>
          <t>Total shareholders’ deficit</t>
        </is>
      </c>
      <c r="B20" s="5" t="n">
        <v>-9162840</v>
      </c>
      <c r="C20" s="5" t="n">
        <v>-8282040</v>
      </c>
    </row>
    <row r="21">
      <c r="A21" s="4" t="inlineStr">
        <is>
          <t>Total Liabilities, Temporary Equity and Shareholders’ Deficit</t>
        </is>
      </c>
      <c r="B21" s="5" t="n">
        <v>52115789</v>
      </c>
      <c r="C21" s="5" t="n">
        <v>50687403</v>
      </c>
    </row>
    <row r="22">
      <c r="A22" s="4" t="inlineStr">
        <is>
          <t>Related Party</t>
        </is>
      </c>
      <c r="B22" s="4" t="inlineStr">
        <is>
          <t xml:space="preserve"> </t>
        </is>
      </c>
      <c r="C22" s="4" t="inlineStr">
        <is>
          <t xml:space="preserve"> </t>
        </is>
      </c>
    </row>
    <row r="23">
      <c r="A23" s="3" t="inlineStr">
        <is>
          <t>Liabilities, Temporary Equity and Shareholders’ Deficit</t>
        </is>
      </c>
      <c r="B23" s="4" t="inlineStr">
        <is>
          <t xml:space="preserve"> </t>
        </is>
      </c>
      <c r="C23" s="4" t="inlineStr">
        <is>
          <t xml:space="preserve"> </t>
        </is>
      </c>
    </row>
    <row r="24">
      <c r="A24" s="4" t="inlineStr">
        <is>
          <t>Accrued interest expense - related party</t>
        </is>
      </c>
      <c r="B24" s="5" t="n">
        <v>42638</v>
      </c>
      <c r="C24" s="5" t="n">
        <v>18021</v>
      </c>
    </row>
    <row r="25">
      <c r="A25" s="4" t="inlineStr">
        <is>
          <t>Promissory Note - related party</t>
        </is>
      </c>
      <c r="B25" s="5" t="n">
        <v>1128200</v>
      </c>
      <c r="C25" s="5" t="n">
        <v>842500</v>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5" t="n">
        <v>51</v>
      </c>
      <c r="C28" s="5" t="n">
        <v>51</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6" t="n">
        <v>206</v>
      </c>
      <c r="C31" s="6"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Unaudited Condensed Consolidated Balance Sheets</t>
        </is>
      </c>
      <c r="B4" s="4" t="inlineStr">
        <is>
          <t xml:space="preserve">As of June
30, 2024 and December 31, 2023, the ordinary shares reflected in the unaudited condensed consolidated balance sheets are reconciled in the
following table:
Shares Amount
Ordinary shares subject to possible redemption – December 31, 2022 8,250,000 85,371,600
Redemption of shares ($10.92 per share) (3,712,171 ) (40,536,908 )
Subsequent measurement of Class A ordinary shares subject to possible redemption (income earned on Trust Account) - 3,843,271
Subsequent measurement of Class A ordinary shares subject to possible redemption (extension deposit) - 1,800,000
Ordinary shares subject to possible redemption – December 31, 2023 4,537,829 $ 50,477,963
Subsequent measurement of Class A ordinary shares subject to possible redemption (income earned on Trust Account) - 653,885
Subsequent measurement of Class A ordinary shares subject to possible redemption (extension deposit) - 150,000
Ordinary shares subject to possible redemption – March 31, 2024 4,537,829 $ 51,281,849
Subsequent measurement of Class A ordinary shares subject to possible redemption (income earned on Trust Account) - 640,157
Subsequent measurement of Class A ordinary shares subject to possible redemption (extension deposit) - 150,000
Ordinary shares subject to possible redemption – June 30, 2024 4,537,829 $ 52,072,006 </t>
        </is>
      </c>
    </row>
    <row r="5">
      <c r="A5" s="4" t="inlineStr">
        <is>
          <t>Schedule of Net Income (Loss) Per Share</t>
        </is>
      </c>
      <c r="B5" s="4" t="inlineStr">
        <is>
          <t xml:space="preserve">The net
income (loss) per share presented in the consolidated statements of operations is based on the following:
Three months 2024 Six months June 30, 2024 Three months Six months
Net income/(loss) $ 448,912 $ 713,242 $ 457,709 $ (551,393 )
Accretion of temporary equity to redemption value (790,157 ) (1,594,042 ) (1,850,859 ) (2,763,505 )
Net loss including accretion of temporary equity $ (341,245 ) $ (880,800 ) $ (1,393,150 ) $ (3,314,898 )
For the For the
June 30, 2024 June 30, 2023
Non- Non-
Redeemable Redeemable Redeemable Redeemable
Common Common Common Common
Stock Stock Stock Stock
Basic and diluted net income (loss) per share:
Numerators:
Allocation of net loss including accretion of temporary $ (217,783 ) $ (123,462 ) $ (1,061,999 ) $ (331,151 )
Accretion of temporary equity to redemption value 790,157 - 1,850,859 -
Allocation of net income/(loss) $ 572,374 $ (123,462 ) $ 788,860 $ (331,151 )
Denominators:
Weighted-average shares outstanding 4,537,829 2,572,500  8,250,000 2,572,500
Basic and diluted net income/ (loss) per share $ 0.13 $ (0.05 ) $ 0.10 $ (0.13 )
For the For the
June 30, 2024 June 30, 2023
Non- Non-
Redeemable Redeemable Redeemable Redeemable
Common Common Common Common
Stock Stock Stock Stock
Basic and diluted net income (loss) per share:
Numerators:
Allocation of net loss including accretion of temporary $ (562,129 ) $ (318,671 ) $ (2,526,949 ) $ (787,949 )
Accretion of temporary equity to redemption value 1,594,042 - 2,763,505 -
Allocation of net income/(loss) $ 1,031,913 $ (318,671 ) $ 236,556 $ (787,949 )
Denominators:
Weighted-average shares outstanding 4,537,829 2,572,500 8,250,000 2,572,500
Basic and diluted net income/ (loss) per share $ 0.23 $ (0.12 ) $ 0.03 $ (0.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Measured at Fair Value on a Recurring Basis</t>
        </is>
      </c>
      <c r="B4" s="4" t="inlineStr">
        <is>
          <t xml:space="preserve">The following
tables presents information about the Company’s assets that are measured at fair value on a recurring basis as of June 30, 2024
and December 31, 2023, and indicates the fair value hierarchy of the valuation inputs the Company utilized to determine such fair
value.
As of Quoted Significant Significant Inputs
Assets:
Investments held in Trust Account $ 52,072,006 $ 52,072,006 - -
As of Quoted Significant Significant
Assets:
Investments held in Trust Account $ 50,477,963 $ 50,477,96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 width="22" customWidth="1" min="6" max="6"/>
    <col width="22" customWidth="1" min="7" max="7"/>
    <col width="40" customWidth="1" min="8" max="8"/>
    <col width="22" customWidth="1" min="9" max="9"/>
    <col width="22" customWidth="1" min="10" max="10"/>
    <col width="22" customWidth="1" min="11" max="11"/>
    <col width="40" customWidth="1" min="12" max="12"/>
    <col width="22" customWidth="1" min="13" max="13"/>
    <col width="80" customWidth="1" min="14" max="14"/>
    <col width="22" customWidth="1" min="15" max="15"/>
    <col width="40" customWidth="1" min="16" max="16"/>
    <col width="22" customWidth="1" min="17" max="17"/>
    <col width="22" customWidth="1" min="18" max="18"/>
    <col width="22" customWidth="1" min="19" max="19"/>
  </cols>
  <sheetData>
    <row r="1">
      <c r="A1" s="1" t="inlineStr">
        <is>
          <t>Organization and Business Operation (Details)</t>
        </is>
      </c>
      <c r="M1" s="2" t="inlineStr">
        <is>
          <t>6 Months Ended</t>
        </is>
      </c>
    </row>
    <row r="2">
      <c r="B2" s="2" t="inlineStr">
        <is>
          <t>Aug. 09, 2024 USD ($)</t>
        </is>
      </c>
      <c r="C2" s="2" t="inlineStr">
        <is>
          <t>Jul. 10, 2024 USD ($) $ / shares shares</t>
        </is>
      </c>
      <c r="D2" s="2" t="inlineStr">
        <is>
          <t>Feb. 22, 2024 USD ($)</t>
        </is>
      </c>
      <c r="E2" s="2" t="inlineStr">
        <is>
          <t>Jan. 09, 2024 shares</t>
        </is>
      </c>
      <c r="F2" s="2" t="inlineStr">
        <is>
          <t>Dec. 29, 2023 USD ($)</t>
        </is>
      </c>
      <c r="G2" s="2" t="inlineStr">
        <is>
          <t>Oct. 12, 2023 USD ($)</t>
        </is>
      </c>
      <c r="H2" s="2" t="inlineStr">
        <is>
          <t>Oct. 11, 2023 USD ($) $ / shares shares</t>
        </is>
      </c>
      <c r="I2" s="2" t="inlineStr">
        <is>
          <t>Jul. 18, 2023 USD ($)</t>
        </is>
      </c>
      <c r="J2" s="2" t="inlineStr">
        <is>
          <t>Apr. 12, 2023 USD ($)</t>
        </is>
      </c>
      <c r="K2" s="2" t="inlineStr">
        <is>
          <t>Apr. 12, 2022 USD ($)</t>
        </is>
      </c>
      <c r="L2" s="2" t="inlineStr">
        <is>
          <t>Apr. 11, 2022 USD ($) $ / shares shares</t>
        </is>
      </c>
      <c r="M2" s="2" t="inlineStr">
        <is>
          <t>Jul. 11, 2024 USD ($)</t>
        </is>
      </c>
      <c r="N2" s="2" t="inlineStr">
        <is>
          <t>Jun. 30, 2024 USD ($) $ / shares shares</t>
        </is>
      </c>
      <c r="O2" s="2" t="inlineStr">
        <is>
          <t>Jun. 30, 2023 USD ($)</t>
        </is>
      </c>
      <c r="P2" s="2" t="inlineStr">
        <is>
          <t>Dec. 31, 2023 USD ($) $ / shares shares</t>
        </is>
      </c>
      <c r="Q2" s="2" t="inlineStr">
        <is>
          <t>Jul. 13, 2023 USD ($)</t>
        </is>
      </c>
      <c r="R2" s="2" t="inlineStr">
        <is>
          <t>Jul. 11, 2023 USD ($)</t>
        </is>
      </c>
      <c r="S2" s="2" t="inlineStr">
        <is>
          <t>Apr. 11, 2023 USD ($)</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holders authorized share capital,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All activity for the period from January 5, 2022 (inception) through June 30,
2024, relates to the Company’s organizational activities, those necessary to prepare for and complete the initial public offering
(“IPO”), identifying a target company for a business combination, and activities in connection with an initial business combination,
including with respect to our proposed business combination with Semnur Pharmaceuticals,
Inc (“Semnur”).</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ggregat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ublic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v>
      </c>
      <c r="M7" s="4" t="inlineStr">
        <is>
          <t xml:space="preserve"> </t>
        </is>
      </c>
      <c r="N7" s="8" t="n">
        <v>0.03</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ggregate trust account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on bank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45</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issued units (in Shares) | shares</t>
        </is>
      </c>
      <c r="B10" s="4" t="inlineStr">
        <is>
          <t xml:space="preserve"> </t>
        </is>
      </c>
      <c r="C10" s="5" t="n">
        <v>37859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ssets held in trust account</t>
        </is>
      </c>
      <c r="B11" s="4" t="inlineStr">
        <is>
          <t xml:space="preserve"> </t>
        </is>
      </c>
      <c r="C11" s="6" t="n">
        <v>43400000</v>
      </c>
      <c r="D11" s="4" t="inlineStr">
        <is>
          <t xml:space="preserve"> </t>
        </is>
      </c>
      <c r="E11" s="4" t="inlineStr">
        <is>
          <t xml:space="preserve"> </t>
        </is>
      </c>
      <c r="F11" s="4" t="inlineStr">
        <is>
          <t xml:space="preserve"> </t>
        </is>
      </c>
      <c r="G11" s="4" t="inlineStr">
        <is>
          <t xml:space="preserve"> </t>
        </is>
      </c>
      <c r="H11" s="6" t="n">
        <v>40500000</v>
      </c>
      <c r="I11" s="4" t="inlineStr">
        <is>
          <t xml:space="preserve"> </t>
        </is>
      </c>
      <c r="J11" s="4" t="inlineStr">
        <is>
          <t xml:space="preserve"> </t>
        </is>
      </c>
      <c r="K11" s="4" t="inlineStr">
        <is>
          <t xml:space="preserve"> </t>
        </is>
      </c>
      <c r="L11" s="4" t="inlineStr">
        <is>
          <t xml:space="preserve"> </t>
        </is>
      </c>
      <c r="M11" s="4" t="inlineStr">
        <is>
          <t xml:space="preserve"> </t>
        </is>
      </c>
      <c r="N11" s="6" t="n">
        <v>15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outstanding (in Shares) | shares</t>
        </is>
      </c>
      <c r="B12" s="4" t="inlineStr">
        <is>
          <t xml:space="preserve"> </t>
        </is>
      </c>
      <c r="C12" s="5" t="n">
        <v>7518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demp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1</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aggregate fair market value of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0.8</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pany owns or acqui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5</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000001</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ublic shar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825000</v>
      </c>
      <c r="P18" s="4" t="inlineStr">
        <is>
          <t xml:space="preserve"> </t>
        </is>
      </c>
      <c r="Q18" s="4" t="inlineStr">
        <is>
          <t xml:space="preserve"> </t>
        </is>
      </c>
      <c r="R18" s="4" t="inlineStr">
        <is>
          <t xml:space="preserve"> </t>
        </is>
      </c>
      <c r="S18" s="4" t="inlineStr">
        <is>
          <t xml:space="preserve"> </t>
        </is>
      </c>
    </row>
    <row r="19">
      <c r="A19" s="4" t="inlineStr">
        <is>
          <t>Cash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15795</v>
      </c>
      <c r="M19" s="4" t="inlineStr">
        <is>
          <t xml:space="preserve"> </t>
        </is>
      </c>
      <c r="N19" s="5" t="n">
        <v>1500</v>
      </c>
      <c r="O19" s="4" t="inlineStr">
        <is>
          <t xml:space="preserve"> </t>
        </is>
      </c>
      <c r="P19" s="6" t="n">
        <v>204464</v>
      </c>
      <c r="Q19" s="4" t="inlineStr">
        <is>
          <t xml:space="preserve"> </t>
        </is>
      </c>
      <c r="R19" s="4" t="inlineStr">
        <is>
          <t xml:space="preserve"> </t>
        </is>
      </c>
      <c r="S19" s="4" t="inlineStr">
        <is>
          <t xml:space="preserve"> </t>
        </is>
      </c>
    </row>
    <row r="20">
      <c r="A20" s="4" t="inlineStr">
        <is>
          <t>Assets held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2072006</v>
      </c>
      <c r="O20" s="4" t="inlineStr">
        <is>
          <t xml:space="preserve"> </t>
        </is>
      </c>
      <c r="P20" s="5" t="n">
        <v>50477963</v>
      </c>
      <c r="Q20" s="4" t="inlineStr">
        <is>
          <t xml:space="preserve"> </t>
        </is>
      </c>
      <c r="R20" s="4" t="inlineStr">
        <is>
          <t xml:space="preserve"> </t>
        </is>
      </c>
      <c r="S20" s="4" t="inlineStr">
        <is>
          <t xml:space="preserve"> </t>
        </is>
      </c>
    </row>
    <row r="21">
      <c r="A21" s="4" t="inlineStr">
        <is>
          <t>Working capital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27534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orking capital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0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2638</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orrowed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48</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ponsor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868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ditional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00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dditional aggregate amount avail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875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tible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25000</v>
      </c>
      <c r="S28" s="4" t="inlineStr">
        <is>
          <t xml:space="preserve"> </t>
        </is>
      </c>
    </row>
    <row r="29">
      <c r="A29" s="4" t="inlineStr">
        <is>
          <t>Required 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1" t="n">
        <v>1</v>
      </c>
      <c r="S29" s="4" t="inlineStr">
        <is>
          <t xml:space="preserve"> </t>
        </is>
      </c>
    </row>
    <row r="30">
      <c r="A30" s="4" t="inlineStr">
        <is>
          <t>Initial principal balan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yment of amount utilized to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8624</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nimum Value</t>
        </is>
      </c>
      <c r="B33" s="4" t="inlineStr">
        <is>
          <t xml:space="preserve"> </t>
        </is>
      </c>
      <c r="C33" s="4" t="inlineStr">
        <is>
          <t xml:space="preserve"> </t>
        </is>
      </c>
      <c r="D33" s="6" t="n">
        <v>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enue</t>
        </is>
      </c>
      <c r="B34" s="4" t="inlineStr">
        <is>
          <t xml:space="preserve"> </t>
        </is>
      </c>
      <c r="C34" s="4" t="inlineStr">
        <is>
          <t xml:space="preserve"> </t>
        </is>
      </c>
      <c r="D34" s="5" t="n">
        <v>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secutive business</t>
        </is>
      </c>
      <c r="B35" s="4" t="inlineStr">
        <is>
          <t xml:space="preserve"> </t>
        </is>
      </c>
      <c r="C35" s="4" t="inlineStr">
        <is>
          <t xml:space="preserve"> </t>
        </is>
      </c>
      <c r="D35" s="6" t="n">
        <v>5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rust Accou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rganization and Business Op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blic price per share (in Dollars per share) | $ / shares</t>
        </is>
      </c>
      <c r="B38" s="4" t="inlineStr">
        <is>
          <t xml:space="preserve"> </t>
        </is>
      </c>
      <c r="C38" s="8" t="n">
        <v>11.47</v>
      </c>
      <c r="D38" s="4" t="inlineStr">
        <is>
          <t xml:space="preserve"> </t>
        </is>
      </c>
      <c r="E38" s="4" t="inlineStr">
        <is>
          <t xml:space="preserve"> </t>
        </is>
      </c>
      <c r="F38" s="4" t="inlineStr">
        <is>
          <t xml:space="preserve"> </t>
        </is>
      </c>
      <c r="G38" s="4" t="inlineStr">
        <is>
          <t xml:space="preserve"> </t>
        </is>
      </c>
      <c r="H38" s="8" t="n">
        <v>10.9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Organization and Business Op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ggregate value</t>
        </is>
      </c>
      <c r="B42" s="6" t="n">
        <v>150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incipal amount</t>
        </is>
      </c>
      <c r="B43" s="5" t="n">
        <v>18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275000</v>
      </c>
      <c r="O43" s="4" t="inlineStr">
        <is>
          <t xml:space="preserve"> </t>
        </is>
      </c>
      <c r="P43" s="4" t="inlineStr">
        <is>
          <t xml:space="preserve"> </t>
        </is>
      </c>
      <c r="Q43" s="4" t="inlineStr">
        <is>
          <t xml:space="preserve"> </t>
        </is>
      </c>
      <c r="R43" s="4" t="inlineStr">
        <is>
          <t xml:space="preserve"> </t>
        </is>
      </c>
      <c r="S43" s="6" t="n">
        <v>825000</v>
      </c>
    </row>
    <row r="44">
      <c r="A44" s="4" t="inlineStr">
        <is>
          <t>Initial principal balance</t>
        </is>
      </c>
      <c r="B44" s="5" t="n">
        <v>150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12500</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maining drawable amount</t>
        </is>
      </c>
      <c r="B45" s="6" t="n">
        <v>164963</v>
      </c>
      <c r="C45" s="4" t="inlineStr">
        <is>
          <t xml:space="preserve"> </t>
        </is>
      </c>
      <c r="D45" s="4" t="inlineStr">
        <is>
          <t xml:space="preserve"> </t>
        </is>
      </c>
      <c r="E45" s="4" t="inlineStr">
        <is>
          <t xml:space="preserve"> </t>
        </is>
      </c>
      <c r="F45" s="4" t="inlineStr">
        <is>
          <t xml:space="preserve"> </t>
        </is>
      </c>
      <c r="G45" s="4" t="inlineStr">
        <is>
          <t xml:space="preserve"> </t>
        </is>
      </c>
      <c r="H45" s="6" t="n">
        <v>4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amount</t>
        </is>
      </c>
      <c r="B46" s="4" t="inlineStr">
        <is>
          <t xml:space="preserve"> </t>
        </is>
      </c>
      <c r="C46" s="4" t="inlineStr">
        <is>
          <t xml:space="preserve"> </t>
        </is>
      </c>
      <c r="D46" s="4" t="inlineStr">
        <is>
          <t xml:space="preserve"> </t>
        </is>
      </c>
      <c r="E46" s="4" t="inlineStr">
        <is>
          <t xml:space="preserve"> </t>
        </is>
      </c>
      <c r="F46" s="6" t="n">
        <v>430000</v>
      </c>
      <c r="G46" s="6" t="n">
        <v>430000</v>
      </c>
      <c r="H46" s="4" t="inlineStr">
        <is>
          <t xml:space="preserve"> </t>
        </is>
      </c>
      <c r="I46" s="6" t="n">
        <v>43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857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orrowed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0486</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ublic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rganization and Business Oper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11.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ale of stock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ublic price per share (in Dollars per share) | $ / shares</t>
        </is>
      </c>
      <c r="B53" s="4" t="inlineStr">
        <is>
          <t xml:space="preserve"> </t>
        </is>
      </c>
      <c r="C53" s="8" t="n">
        <v>11.4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ublic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Organization and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82500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eries of Individually Immaterial Business Acquisi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rganization and Business Op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50000</v>
      </c>
      <c r="Q59" s="6" t="n">
        <v>825000</v>
      </c>
      <c r="R59" s="4" t="inlineStr">
        <is>
          <t xml:space="preserve"> </t>
        </is>
      </c>
      <c r="S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rganization and Business Op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er public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10.2</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Organization and Business Oper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ale of stock 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rust accoun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blic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er public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10.2</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Unsecured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5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Unsecured promissory note repai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orking capital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1282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itial principal balan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50000</v>
      </c>
      <c r="I72" s="4" t="inlineStr">
        <is>
          <t xml:space="preserve"> </t>
        </is>
      </c>
      <c r="J72" s="4" t="inlineStr">
        <is>
          <t xml:space="preserve"> </t>
        </is>
      </c>
      <c r="K72" s="4" t="inlineStr">
        <is>
          <t xml:space="preserve"> </t>
        </is>
      </c>
      <c r="L72" s="4" t="inlineStr">
        <is>
          <t xml:space="preserve"> </t>
        </is>
      </c>
      <c r="M72" s="4" t="inlineStr">
        <is>
          <t xml:space="preserve"> </t>
        </is>
      </c>
      <c r="N72" s="6" t="n">
        <v>1128200</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ounder Share Amend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Organization and Business Op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rdinary shares, pa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00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tible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Organization and Business Oper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rust accoun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rganization and Business Oper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demption percentage</t>
        </is>
      </c>
      <c r="B81" s="4" t="inlineStr">
        <is>
          <t xml:space="preserve"> </t>
        </is>
      </c>
      <c r="C81" s="11"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ponsor amount</t>
        </is>
      </c>
      <c r="B82" s="4" t="inlineStr">
        <is>
          <t xml:space="preserve"> </t>
        </is>
      </c>
      <c r="C82" s="6" t="n">
        <v>2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ubsequent Event [Member] | Convertible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Organization and Business Oper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ggregate value</t>
        </is>
      </c>
      <c r="B85" s="4" t="inlineStr">
        <is>
          <t xml:space="preserve"> </t>
        </is>
      </c>
      <c r="C85" s="6" t="n">
        <v>2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ublic price per share (in Dollars per share) | $ / shares</t>
        </is>
      </c>
      <c r="B86" s="4" t="inlineStr">
        <is>
          <t xml:space="preserve"> </t>
        </is>
      </c>
      <c r="C86" s="8" t="n">
        <v>0.0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ubsequent Event [Member] | Convertible Promissory Note [Member] | Business Combin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rganization and Business Oper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ggregate value</t>
        </is>
      </c>
      <c r="B89" s="4" t="inlineStr">
        <is>
          <t xml:space="preserve"> </t>
        </is>
      </c>
      <c r="C89" s="6" t="n">
        <v>2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ublic price per share (in Dollars per share) | $ / shares</t>
        </is>
      </c>
      <c r="B90" s="4" t="inlineStr">
        <is>
          <t xml:space="preserve"> </t>
        </is>
      </c>
      <c r="C90" s="8" t="n">
        <v>0.0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A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Organization and Business Oper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rdinary shares, par valu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0.0001</v>
      </c>
      <c r="O93" s="4" t="inlineStr">
        <is>
          <t xml:space="preserve"> </t>
        </is>
      </c>
      <c r="P93" s="7" t="n">
        <v>0.0001</v>
      </c>
      <c r="Q93" s="4" t="inlineStr">
        <is>
          <t xml:space="preserve"> </t>
        </is>
      </c>
      <c r="R93" s="4" t="inlineStr">
        <is>
          <t xml:space="preserve"> </t>
        </is>
      </c>
      <c r="S93" s="4" t="inlineStr">
        <is>
          <t xml:space="preserve"> </t>
        </is>
      </c>
    </row>
    <row r="94">
      <c r="A94" s="4" t="inlineStr">
        <is>
          <t>Exercise price,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2" t="n">
        <v>11.5</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ale of stock pric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2</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hares outstanding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4537829</v>
      </c>
      <c r="O96" s="4" t="inlineStr">
        <is>
          <t xml:space="preserve"> </t>
        </is>
      </c>
      <c r="P96" s="5" t="n">
        <v>4537829</v>
      </c>
      <c r="Q96" s="4" t="inlineStr">
        <is>
          <t xml:space="preserve"> </t>
        </is>
      </c>
      <c r="R96" s="4" t="inlineStr">
        <is>
          <t xml:space="preserve"> </t>
        </is>
      </c>
      <c r="S96" s="4" t="inlineStr">
        <is>
          <t xml:space="preserve"> </t>
        </is>
      </c>
    </row>
    <row r="97">
      <c r="A97" s="4" t="inlineStr">
        <is>
          <t>Class A Ordinary Shares [Member] | Public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Organization and Business Oper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rdinary shares, par valu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0.0001</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lass A Ordinary Shares [Member] | Business Combin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Organization and Business Oper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rdinary shares, par value (in Dollars per share) | $ / shares</t>
        </is>
      </c>
      <c r="B102" s="4" t="inlineStr">
        <is>
          <t xml:space="preserve"> </t>
        </is>
      </c>
      <c r="C102" s="7" t="n">
        <v>0.0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lass A Ordinary Shares [Member] | Subsequent Event [Member] | Business Combin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Organization and Business Oper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Redemption percentage</t>
        </is>
      </c>
      <c r="B105" s="4" t="inlineStr">
        <is>
          <t xml:space="preserve"> </t>
        </is>
      </c>
      <c r="C105" s="11" t="n">
        <v>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P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Organization and Business Oper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units issu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825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ale of stock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510000</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Transaction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10531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Underwriting f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65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ferred underwriting fe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8875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Held in tru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8415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ggregate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825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umber of shares issued units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712171</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Other offer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56781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PO [Member] | Public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Organization and Business Oper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umber of units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825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Gross procee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825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PO [Member] | Public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Organization and Business Oper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redeemable warra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PO [Member] | Business Combina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Organization and Business Oper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Per public shar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9" t="n">
        <v>10.2</v>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PO [Member] | Spons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Organization and Business Oper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ransaction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5105315</v>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Underwriting fe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650000</v>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ferred underwriting fee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2887500</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Other offering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567815</v>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IPO [Member] | Class A Ordinary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Organization and Business Oper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Ordinary share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PO [Member] | Class A Ordinary Shares [Member] | Public Shar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Organization and Business Oper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Number of public share purchase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Over-Allotment Op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Organization and Business Oper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Number of units issu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75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ale of stock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30000</v>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Over-Allotment Option [Member] | Public Sha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Organization and Business Oper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umber of units issued (in Shares)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750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ivate Plac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Organization and Business Oper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Net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8415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Private Placement [Member] | Spons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Organization and Business Oper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roceeds from private plac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5100000</v>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Public Shar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Organization and Business Oper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Shares outstanding (in Shares) | shares</t>
        </is>
      </c>
      <c r="B154" s="4" t="inlineStr">
        <is>
          <t xml:space="preserve"> </t>
        </is>
      </c>
      <c r="C154" s="5" t="n">
        <v>751837</v>
      </c>
      <c r="D154" s="4" t="inlineStr">
        <is>
          <t xml:space="preserve"> </t>
        </is>
      </c>
      <c r="E154" s="4" t="inlineStr">
        <is>
          <t xml:space="preserve"> </t>
        </is>
      </c>
      <c r="F154" s="4" t="inlineStr">
        <is>
          <t xml:space="preserve"> </t>
        </is>
      </c>
      <c r="G154" s="4" t="inlineStr">
        <is>
          <t xml:space="preserve"> </t>
        </is>
      </c>
      <c r="H154" s="5" t="n">
        <v>4537829</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Additional shares outstanding (in Shares) | shares</t>
        </is>
      </c>
      <c r="B155" s="4" t="inlineStr">
        <is>
          <t xml:space="preserve"> </t>
        </is>
      </c>
      <c r="C155" s="4" t="inlineStr">
        <is>
          <t xml:space="preserve"> </t>
        </is>
      </c>
      <c r="D155" s="4" t="inlineStr">
        <is>
          <t xml:space="preserve"> </t>
        </is>
      </c>
      <c r="E155" s="5" t="n">
        <v>444020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edemption shares (in Shares) | shares</t>
        </is>
      </c>
      <c r="B156" s="4" t="inlineStr">
        <is>
          <t xml:space="preserve"> </t>
        </is>
      </c>
      <c r="C156" s="4" t="inlineStr">
        <is>
          <t xml:space="preserve"> </t>
        </is>
      </c>
      <c r="D156" s="4" t="inlineStr">
        <is>
          <t xml:space="preserve"> </t>
        </is>
      </c>
      <c r="E156" s="5" t="n">
        <v>4440202</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sheetData>
  <mergeCells count="2">
    <mergeCell ref="A1:A2"/>
    <mergeCell ref="M1:O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Jun. 30, 2022</t>
        </is>
      </c>
      <c r="C2" s="2" t="inlineStr">
        <is>
          <t>Jul. 10, 2024</t>
        </is>
      </c>
      <c r="D2" s="2" t="inlineStr">
        <is>
          <t>Jun. 30,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185 years</t>
        </is>
      </c>
      <c r="E4" s="4" t="inlineStr">
        <is>
          <t xml:space="preserve"> </t>
        </is>
      </c>
    </row>
    <row r="5">
      <c r="A5" s="4" t="inlineStr">
        <is>
          <t>Interest on bank deposit accounts</t>
        </is>
      </c>
      <c r="B5" s="4" t="inlineStr">
        <is>
          <t xml:space="preserve"> </t>
        </is>
      </c>
      <c r="C5" s="4" t="inlineStr">
        <is>
          <t xml:space="preserve"> </t>
        </is>
      </c>
      <c r="D5" s="10" t="n">
        <v>0.045</v>
      </c>
      <c r="E5" s="4" t="inlineStr">
        <is>
          <t xml:space="preserve"> </t>
        </is>
      </c>
    </row>
    <row r="6">
      <c r="A6" s="4" t="inlineStr">
        <is>
          <t>Shares subject to possible redemption</t>
        </is>
      </c>
      <c r="B6" s="4" t="inlineStr">
        <is>
          <t xml:space="preserve"> </t>
        </is>
      </c>
      <c r="C6" s="5" t="n">
        <v>751837</v>
      </c>
      <c r="D6" s="4" t="inlineStr">
        <is>
          <t xml:space="preserve"> </t>
        </is>
      </c>
      <c r="E6" s="4" t="inlineStr">
        <is>
          <t xml:space="preserve"> </t>
        </is>
      </c>
    </row>
    <row r="7">
      <c r="A7" s="4" t="inlineStr">
        <is>
          <t>Federal depository insurance coverage (in Dollars)</t>
        </is>
      </c>
      <c r="B7" s="4" t="inlineStr">
        <is>
          <t xml:space="preserve"> </t>
        </is>
      </c>
      <c r="C7" s="4" t="inlineStr">
        <is>
          <t xml:space="preserve"> </t>
        </is>
      </c>
      <c r="D7" s="6" t="n">
        <v>250000</v>
      </c>
      <c r="E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Warrants outstanding</t>
        </is>
      </c>
      <c r="B10" s="4" t="inlineStr">
        <is>
          <t xml:space="preserve"> </t>
        </is>
      </c>
      <c r="C10" s="4" t="inlineStr">
        <is>
          <t xml:space="preserve"> </t>
        </is>
      </c>
      <c r="D10" s="5" t="n">
        <v>8250000</v>
      </c>
      <c r="E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Warrants outstanding</t>
        </is>
      </c>
      <c r="B13" s="4" t="inlineStr">
        <is>
          <t xml:space="preserve"> </t>
        </is>
      </c>
      <c r="C13" s="4" t="inlineStr">
        <is>
          <t xml:space="preserve"> </t>
        </is>
      </c>
      <c r="D13" s="5" t="n">
        <v>510000</v>
      </c>
      <c r="E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hares subject to possible redemption</t>
        </is>
      </c>
      <c r="B16" s="4" t="inlineStr">
        <is>
          <t xml:space="preserve"> </t>
        </is>
      </c>
      <c r="C16" s="4" t="inlineStr">
        <is>
          <t xml:space="preserve"> </t>
        </is>
      </c>
      <c r="D16" s="5" t="n">
        <v>4537829</v>
      </c>
      <c r="E16" s="5" t="n">
        <v>4537829</v>
      </c>
    </row>
    <row r="17">
      <c r="A17" s="4" t="inlineStr">
        <is>
          <t>Over-Allotment Option [Member] | Founder Share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ggregate forfeitd shares</t>
        </is>
      </c>
      <c r="B19" s="5" t="n">
        <v>9375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Unaudited Condensed Consolidated Balance Sheets - Ordinary Share [Member]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Ordinary shares subject to possible redemption, Shares at beginning (in Shares)</t>
        </is>
      </c>
      <c r="B4" s="5" t="n">
        <v>4537829</v>
      </c>
      <c r="C4" s="5" t="n">
        <v>4537829</v>
      </c>
      <c r="D4" s="5" t="n">
        <v>4537829</v>
      </c>
      <c r="E4" s="5" t="n">
        <v>8250000</v>
      </c>
    </row>
    <row r="5">
      <c r="A5" s="4" t="inlineStr">
        <is>
          <t>Ordinary shares subject to possible redemption, Value at beginning</t>
        </is>
      </c>
      <c r="B5" s="6" t="n">
        <v>51281849</v>
      </c>
      <c r="C5" s="6" t="n">
        <v>50477963</v>
      </c>
      <c r="D5" s="6" t="n">
        <v>50477963</v>
      </c>
      <c r="E5" s="6" t="n">
        <v>85371600</v>
      </c>
    </row>
    <row r="6">
      <c r="A6" s="4" t="inlineStr">
        <is>
          <t>Ordinary shares subject to possible redemption, Shares at ending (in Shares)</t>
        </is>
      </c>
      <c r="B6" s="5" t="n">
        <v>4537829</v>
      </c>
      <c r="C6" s="5" t="n">
        <v>4537829</v>
      </c>
      <c r="D6" s="5" t="n">
        <v>4537829</v>
      </c>
      <c r="E6" s="5" t="n">
        <v>4537829</v>
      </c>
    </row>
    <row r="7">
      <c r="A7" s="4" t="inlineStr">
        <is>
          <t>Ordinary shares subject to possible redemption, Value at ending</t>
        </is>
      </c>
      <c r="B7" s="6" t="n">
        <v>52072006</v>
      </c>
      <c r="C7" s="6" t="n">
        <v>51281849</v>
      </c>
      <c r="D7" s="6" t="n">
        <v>52072006</v>
      </c>
      <c r="E7" s="6" t="n">
        <v>50477963</v>
      </c>
    </row>
    <row r="8">
      <c r="A8" s="4" t="inlineStr">
        <is>
          <t>Redemption of shares (in Shares)</t>
        </is>
      </c>
      <c r="B8" s="4" t="inlineStr">
        <is>
          <t xml:space="preserve"> </t>
        </is>
      </c>
      <c r="C8" s="4" t="inlineStr">
        <is>
          <t xml:space="preserve"> </t>
        </is>
      </c>
      <c r="D8" s="4" t="inlineStr">
        <is>
          <t xml:space="preserve"> </t>
        </is>
      </c>
      <c r="E8" s="5" t="n">
        <v>-3712171</v>
      </c>
    </row>
    <row r="9">
      <c r="A9" s="4" t="inlineStr">
        <is>
          <t>Redemption of shares</t>
        </is>
      </c>
      <c r="B9" s="4" t="inlineStr">
        <is>
          <t xml:space="preserve"> </t>
        </is>
      </c>
      <c r="C9" s="4" t="inlineStr">
        <is>
          <t xml:space="preserve"> </t>
        </is>
      </c>
      <c r="D9" s="4" t="inlineStr">
        <is>
          <t xml:space="preserve"> </t>
        </is>
      </c>
      <c r="E9" s="6" t="n">
        <v>-40536908</v>
      </c>
    </row>
    <row r="10">
      <c r="A10" s="4" t="inlineStr">
        <is>
          <t>Subsequent measurement of Class A ordinary shares subject to possible redemption (income earned on Trust Account), Value</t>
        </is>
      </c>
      <c r="B10" s="5" t="n">
        <v>640157</v>
      </c>
      <c r="C10" s="5" t="n">
        <v>653885</v>
      </c>
      <c r="D10" s="4" t="inlineStr">
        <is>
          <t xml:space="preserve"> </t>
        </is>
      </c>
      <c r="E10" s="5" t="n">
        <v>3843271</v>
      </c>
    </row>
    <row r="11">
      <c r="A11" s="4" t="inlineStr">
        <is>
          <t>Subsequent measurement of Class A ordinary shares subject to possible redemption (extension deposit), Value</t>
        </is>
      </c>
      <c r="B11" s="6" t="n">
        <v>150000</v>
      </c>
      <c r="C11" s="6" t="n">
        <v>150000</v>
      </c>
      <c r="D11" s="4" t="inlineStr">
        <is>
          <t xml:space="preserve"> </t>
        </is>
      </c>
      <c r="E11" s="6" t="n">
        <v>18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Net Income (Loss) Per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Net Income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448912</v>
      </c>
      <c r="C4" s="6" t="n">
        <v>264330</v>
      </c>
      <c r="D4" s="6" t="n">
        <v>457709</v>
      </c>
      <c r="E4" s="6" t="n">
        <v>-1009102</v>
      </c>
      <c r="F4" s="6" t="n">
        <v>713242</v>
      </c>
      <c r="G4" s="6" t="n">
        <v>-551393</v>
      </c>
    </row>
    <row r="5">
      <c r="A5" s="4" t="inlineStr">
        <is>
          <t>Accretion of temporary equity to redemption value</t>
        </is>
      </c>
      <c r="B5" s="5" t="n">
        <v>-790157</v>
      </c>
      <c r="C5" s="5" t="n">
        <v>-803885</v>
      </c>
      <c r="D5" s="5" t="n">
        <v>-1850859</v>
      </c>
      <c r="E5" s="5" t="n">
        <v>-912646</v>
      </c>
      <c r="F5" s="5" t="n">
        <v>-1594042</v>
      </c>
      <c r="G5" s="5" t="n">
        <v>-2763505</v>
      </c>
    </row>
    <row r="6">
      <c r="A6" s="4" t="inlineStr">
        <is>
          <t>Net loss including accretion of temporary equity</t>
        </is>
      </c>
      <c r="B6" s="5" t="n">
        <v>-341245</v>
      </c>
      <c r="C6" s="4" t="inlineStr">
        <is>
          <t xml:space="preserve"> </t>
        </is>
      </c>
      <c r="D6" s="5" t="n">
        <v>-1393150</v>
      </c>
      <c r="E6" s="4" t="inlineStr">
        <is>
          <t xml:space="preserve"> </t>
        </is>
      </c>
      <c r="F6" s="5" t="n">
        <v>-880800</v>
      </c>
      <c r="G6" s="5" t="n">
        <v>-3314898</v>
      </c>
    </row>
    <row r="7">
      <c r="A7" s="3" t="inlineStr">
        <is>
          <t>Numer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etion of temporary equity to redemption value</t>
        </is>
      </c>
      <c r="B8" s="5" t="n">
        <v>790157</v>
      </c>
      <c r="C8" s="6" t="n">
        <v>803885</v>
      </c>
      <c r="D8" s="5" t="n">
        <v>1850859</v>
      </c>
      <c r="E8" s="6" t="n">
        <v>912646</v>
      </c>
      <c r="F8" s="5" t="n">
        <v>1594042</v>
      </c>
      <c r="G8" s="5" t="n">
        <v>2763505</v>
      </c>
    </row>
    <row r="9">
      <c r="A9" s="4" t="inlineStr">
        <is>
          <t>Redeemabl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Net Income (Los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etion of temporary equity to redemption value</t>
        </is>
      </c>
      <c r="B11" s="5" t="n">
        <v>-790157</v>
      </c>
      <c r="C11" s="4" t="inlineStr">
        <is>
          <t xml:space="preserve"> </t>
        </is>
      </c>
      <c r="D11" s="5" t="n">
        <v>-1850859</v>
      </c>
      <c r="E11" s="4" t="inlineStr">
        <is>
          <t xml:space="preserve"> </t>
        </is>
      </c>
      <c r="F11" s="5" t="n">
        <v>1594042</v>
      </c>
      <c r="G11" s="5" t="n">
        <v>2763505</v>
      </c>
    </row>
    <row r="12">
      <c r="A12" s="3" t="inlineStr">
        <is>
          <t>Num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loss including accretion of temporary</t>
        </is>
      </c>
      <c r="B13" s="5" t="n">
        <v>-217783</v>
      </c>
      <c r="C13" s="4" t="inlineStr">
        <is>
          <t xml:space="preserve"> </t>
        </is>
      </c>
      <c r="D13" s="5" t="n">
        <v>-1061999</v>
      </c>
      <c r="E13" s="4" t="inlineStr">
        <is>
          <t xml:space="preserve"> </t>
        </is>
      </c>
      <c r="F13" s="5" t="n">
        <v>-562129</v>
      </c>
      <c r="G13" s="5" t="n">
        <v>-2526949</v>
      </c>
    </row>
    <row r="14">
      <c r="A14" s="4" t="inlineStr">
        <is>
          <t>Accretion of temporary equity to redemption value</t>
        </is>
      </c>
      <c r="B14" s="5" t="n">
        <v>790157</v>
      </c>
      <c r="C14" s="4" t="inlineStr">
        <is>
          <t xml:space="preserve"> </t>
        </is>
      </c>
      <c r="D14" s="5" t="n">
        <v>1850859</v>
      </c>
      <c r="E14" s="4" t="inlineStr">
        <is>
          <t xml:space="preserve"> </t>
        </is>
      </c>
      <c r="F14" s="5" t="n">
        <v>-1594042</v>
      </c>
      <c r="G14" s="5" t="n">
        <v>-2763505</v>
      </c>
    </row>
    <row r="15">
      <c r="A15" s="4" t="inlineStr">
        <is>
          <t>Allocation of net income/(loss)</t>
        </is>
      </c>
      <c r="B15" s="6" t="n">
        <v>572374</v>
      </c>
      <c r="C15" s="4" t="inlineStr">
        <is>
          <t xml:space="preserve"> </t>
        </is>
      </c>
      <c r="D15" s="6" t="n">
        <v>788860</v>
      </c>
      <c r="E15" s="4" t="inlineStr">
        <is>
          <t xml:space="preserve"> </t>
        </is>
      </c>
      <c r="F15" s="6" t="n">
        <v>1031913</v>
      </c>
      <c r="G15" s="6" t="n">
        <v>236556</v>
      </c>
    </row>
    <row r="16">
      <c r="A16" s="3" t="inlineStr">
        <is>
          <t>Denomina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shares outstanding (in Shares)</t>
        </is>
      </c>
      <c r="B17" s="5" t="n">
        <v>4537829</v>
      </c>
      <c r="C17" s="4" t="inlineStr">
        <is>
          <t xml:space="preserve"> </t>
        </is>
      </c>
      <c r="D17" s="5" t="n">
        <v>8250000</v>
      </c>
      <c r="E17" s="4" t="inlineStr">
        <is>
          <t xml:space="preserve"> </t>
        </is>
      </c>
      <c r="F17" s="5" t="n">
        <v>4537829</v>
      </c>
      <c r="G17" s="5" t="n">
        <v>8250000</v>
      </c>
    </row>
    <row r="18">
      <c r="A18" s="4" t="inlineStr">
        <is>
          <t>Basic net income/(loss) per share (in Dollars per share)</t>
        </is>
      </c>
      <c r="B18" s="8" t="n">
        <v>0.13</v>
      </c>
      <c r="C18" s="4" t="inlineStr">
        <is>
          <t xml:space="preserve"> </t>
        </is>
      </c>
      <c r="D18" s="9" t="n">
        <v>0.1</v>
      </c>
      <c r="E18" s="4" t="inlineStr">
        <is>
          <t xml:space="preserve"> </t>
        </is>
      </c>
      <c r="F18" s="8" t="n">
        <v>0.23</v>
      </c>
      <c r="G18" s="8" t="n">
        <v>0.03</v>
      </c>
    </row>
    <row r="19">
      <c r="A19" s="4" t="inlineStr">
        <is>
          <t>Non- Redeemabl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Net Income (Los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etion of temporary equity to redempt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era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cation of net loss including accretion of temporary</t>
        </is>
      </c>
      <c r="B23" s="5" t="n">
        <v>-123462</v>
      </c>
      <c r="C23" s="4" t="inlineStr">
        <is>
          <t xml:space="preserve"> </t>
        </is>
      </c>
      <c r="D23" s="5" t="n">
        <v>-331151</v>
      </c>
      <c r="E23" s="4" t="inlineStr">
        <is>
          <t xml:space="preserve"> </t>
        </is>
      </c>
      <c r="F23" s="5" t="n">
        <v>-318671</v>
      </c>
      <c r="G23" s="5" t="n">
        <v>-787949</v>
      </c>
    </row>
    <row r="24">
      <c r="A24" s="4" t="inlineStr">
        <is>
          <t>Accretion of temporary equity to redemp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cation of net income/(loss)</t>
        </is>
      </c>
      <c r="B25" s="6" t="n">
        <v>-123462</v>
      </c>
      <c r="C25" s="4" t="inlineStr">
        <is>
          <t xml:space="preserve"> </t>
        </is>
      </c>
      <c r="D25" s="6" t="n">
        <v>-331151</v>
      </c>
      <c r="E25" s="4" t="inlineStr">
        <is>
          <t xml:space="preserve"> </t>
        </is>
      </c>
      <c r="F25" s="6" t="n">
        <v>-318671</v>
      </c>
      <c r="G25" s="6" t="n">
        <v>-787949</v>
      </c>
    </row>
    <row r="26">
      <c r="A26" s="3" t="inlineStr">
        <is>
          <t>Denomina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average shares outstanding (in Shares)</t>
        </is>
      </c>
      <c r="B27" s="5" t="n">
        <v>2572500</v>
      </c>
      <c r="C27" s="4" t="inlineStr">
        <is>
          <t xml:space="preserve"> </t>
        </is>
      </c>
      <c r="D27" s="5" t="n">
        <v>2572500</v>
      </c>
      <c r="E27" s="4" t="inlineStr">
        <is>
          <t xml:space="preserve"> </t>
        </is>
      </c>
      <c r="F27" s="5" t="n">
        <v>2572500</v>
      </c>
      <c r="G27" s="5" t="n">
        <v>2572500</v>
      </c>
    </row>
    <row r="28">
      <c r="A28" s="4" t="inlineStr">
        <is>
          <t>Basic net income/(loss) per share (in Dollars per share)</t>
        </is>
      </c>
      <c r="B28" s="8" t="n">
        <v>-0.05</v>
      </c>
      <c r="C28" s="4" t="inlineStr">
        <is>
          <t xml:space="preserve"> </t>
        </is>
      </c>
      <c r="D28" s="8" t="n">
        <v>-0.13</v>
      </c>
      <c r="E28" s="4" t="inlineStr">
        <is>
          <t xml:space="preserve"> </t>
        </is>
      </c>
      <c r="F28" s="8" t="n">
        <v>-0.12</v>
      </c>
      <c r="G28" s="8" t="n">
        <v>-0.3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chedule of Net Income (Loss) Per Share [Line Items]</t>
        </is>
      </c>
      <c r="B4" s="4" t="inlineStr">
        <is>
          <t xml:space="preserve"> </t>
        </is>
      </c>
      <c r="C4" s="4" t="inlineStr">
        <is>
          <t xml:space="preserve"> </t>
        </is>
      </c>
      <c r="D4" s="4" t="inlineStr">
        <is>
          <t xml:space="preserve"> </t>
        </is>
      </c>
      <c r="E4" s="4" t="inlineStr">
        <is>
          <t xml:space="preserve"> </t>
        </is>
      </c>
    </row>
    <row r="5">
      <c r="A5" s="4" t="inlineStr">
        <is>
          <t>Diluted net income/(loss) per share</t>
        </is>
      </c>
      <c r="B5" s="8" t="n">
        <v>0.13</v>
      </c>
      <c r="C5" s="8" t="n">
        <v>0.1</v>
      </c>
      <c r="D5" s="8" t="n">
        <v>0.23</v>
      </c>
      <c r="E5" s="8" t="n">
        <v>0.03</v>
      </c>
    </row>
    <row r="6">
      <c r="A6" s="4" t="inlineStr">
        <is>
          <t>Non- Redeemable Shares [Member]</t>
        </is>
      </c>
      <c r="B6" s="4" t="inlineStr">
        <is>
          <t xml:space="preserve"> </t>
        </is>
      </c>
      <c r="C6" s="4" t="inlineStr">
        <is>
          <t xml:space="preserve"> </t>
        </is>
      </c>
      <c r="D6" s="4" t="inlineStr">
        <is>
          <t xml:space="preserve"> </t>
        </is>
      </c>
      <c r="E6" s="4" t="inlineStr">
        <is>
          <t xml:space="preserve"> </t>
        </is>
      </c>
    </row>
    <row r="7">
      <c r="A7" s="3" t="inlineStr">
        <is>
          <t>Schedule of Net Income (Loss) Per Share [Line Items]</t>
        </is>
      </c>
      <c r="B7" s="4" t="inlineStr">
        <is>
          <t xml:space="preserve"> </t>
        </is>
      </c>
      <c r="C7" s="4" t="inlineStr">
        <is>
          <t xml:space="preserve"> </t>
        </is>
      </c>
      <c r="D7" s="4" t="inlineStr">
        <is>
          <t xml:space="preserve"> </t>
        </is>
      </c>
      <c r="E7" s="4" t="inlineStr">
        <is>
          <t xml:space="preserve"> </t>
        </is>
      </c>
    </row>
    <row r="8">
      <c r="A8" s="4" t="inlineStr">
        <is>
          <t>Diluted net income/(loss) per share</t>
        </is>
      </c>
      <c r="B8" s="8" t="n">
        <v>-0.05</v>
      </c>
      <c r="C8" s="8" t="n">
        <v>-0.13</v>
      </c>
      <c r="D8" s="8" t="n">
        <v>-0.12</v>
      </c>
      <c r="E8" s="8" t="n">
        <v>-0.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itial Public Offering (Details) - USD ($)</t>
        </is>
      </c>
      <c r="B1" s="2" t="inlineStr">
        <is>
          <t>Apr. 11, 2022</t>
        </is>
      </c>
      <c r="C1" s="2" t="inlineStr">
        <is>
          <t>Jul. 10, 2024</t>
        </is>
      </c>
      <c r="D1" s="2" t="inlineStr">
        <is>
          <t>Jun. 30, 2024</t>
        </is>
      </c>
    </row>
    <row r="2">
      <c r="A2" s="3" t="inlineStr">
        <is>
          <t>Initial Public Offering [Line Items]</t>
        </is>
      </c>
      <c r="B2" s="4" t="inlineStr">
        <is>
          <t xml:space="preserve"> </t>
        </is>
      </c>
      <c r="C2" s="4" t="inlineStr">
        <is>
          <t xml:space="preserve"> </t>
        </is>
      </c>
      <c r="D2" s="4" t="inlineStr">
        <is>
          <t xml:space="preserve"> </t>
        </is>
      </c>
    </row>
    <row r="3">
      <c r="A3" s="4" t="inlineStr">
        <is>
          <t>Per share price (in Dollars per share)</t>
        </is>
      </c>
      <c r="B3" s="6" t="n">
        <v>10</v>
      </c>
      <c r="C3" s="4" t="inlineStr">
        <is>
          <t xml:space="preserve"> </t>
        </is>
      </c>
      <c r="D3" s="8" t="n">
        <v>0.03</v>
      </c>
    </row>
    <row r="4">
      <c r="A4" s="4" t="inlineStr">
        <is>
          <t>Number of shares issued per unit</t>
        </is>
      </c>
      <c r="B4" s="5" t="n">
        <v>1</v>
      </c>
      <c r="C4" s="4" t="inlineStr">
        <is>
          <t xml:space="preserve"> </t>
        </is>
      </c>
      <c r="D4" s="4" t="inlineStr">
        <is>
          <t xml:space="preserve"> </t>
        </is>
      </c>
    </row>
    <row r="5">
      <c r="A5" s="4" t="inlineStr">
        <is>
          <t>Number of warrants issued per unit</t>
        </is>
      </c>
      <c r="B5" s="5" t="n">
        <v>1</v>
      </c>
      <c r="C5" s="4" t="inlineStr">
        <is>
          <t xml:space="preserve"> </t>
        </is>
      </c>
      <c r="D5" s="4" t="inlineStr">
        <is>
          <t xml:space="preserve"> </t>
        </is>
      </c>
    </row>
    <row r="6">
      <c r="A6" s="4" t="inlineStr">
        <is>
          <t>Number of shares per warrant</t>
        </is>
      </c>
      <c r="B6" s="5" t="n">
        <v>1</v>
      </c>
      <c r="C6" s="4" t="inlineStr">
        <is>
          <t xml:space="preserve"> </t>
        </is>
      </c>
      <c r="D6" s="4" t="inlineStr">
        <is>
          <t xml:space="preserve"> </t>
        </is>
      </c>
    </row>
    <row r="7">
      <c r="A7" s="4" t="inlineStr">
        <is>
          <t>Warrant term</t>
        </is>
      </c>
      <c r="B7" s="4" t="inlineStr">
        <is>
          <t xml:space="preserve"> </t>
        </is>
      </c>
      <c r="C7" s="4" t="inlineStr">
        <is>
          <t xml:space="preserve"> </t>
        </is>
      </c>
      <c r="D7" s="4" t="inlineStr">
        <is>
          <t>5 years</t>
        </is>
      </c>
    </row>
    <row r="8">
      <c r="A8" s="4" t="inlineStr">
        <is>
          <t>Public Shares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Per share price (in Dollars per share)</t>
        </is>
      </c>
      <c r="B10" s="4" t="inlineStr">
        <is>
          <t xml:space="preserve"> </t>
        </is>
      </c>
      <c r="C10" s="8" t="n">
        <v>11.47</v>
      </c>
      <c r="D10" s="4" t="inlineStr">
        <is>
          <t xml:space="preserve"> </t>
        </is>
      </c>
    </row>
    <row r="11">
      <c r="A11" s="4" t="inlineStr">
        <is>
          <t>Public share price per share (in Dollars per share)</t>
        </is>
      </c>
      <c r="B11" s="9" t="n">
        <v>11.5</v>
      </c>
      <c r="C11" s="4" t="inlineStr">
        <is>
          <t xml:space="preserve"> </t>
        </is>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Public units</t>
        </is>
      </c>
      <c r="B14" s="5" t="n">
        <v>8250000</v>
      </c>
      <c r="C14" s="4" t="inlineStr">
        <is>
          <t xml:space="preserve"> </t>
        </is>
      </c>
      <c r="D14" s="4" t="inlineStr">
        <is>
          <t xml:space="preserve"> </t>
        </is>
      </c>
    </row>
    <row r="15">
      <c r="A15" s="4" t="inlineStr">
        <is>
          <t>IPO [Member] | Public Shares [Member]</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Public units</t>
        </is>
      </c>
      <c r="B17" s="5" t="n">
        <v>8250000</v>
      </c>
      <c r="C17" s="4" t="inlineStr">
        <is>
          <t xml:space="preserve"> </t>
        </is>
      </c>
      <c r="D17" s="4" t="inlineStr">
        <is>
          <t xml:space="preserve"> </t>
        </is>
      </c>
    </row>
    <row r="18">
      <c r="A18" s="4" t="inlineStr">
        <is>
          <t>Gross proceeds (in Dollars)</t>
        </is>
      </c>
      <c r="B18" s="6" t="n">
        <v>82500000</v>
      </c>
      <c r="C18" s="4" t="inlineStr">
        <is>
          <t xml:space="preserve"> </t>
        </is>
      </c>
      <c r="D18" s="4" t="inlineStr">
        <is>
          <t xml:space="preserve"> </t>
        </is>
      </c>
    </row>
    <row r="19">
      <c r="A19" s="4" t="inlineStr">
        <is>
          <t>Over-Allotment Option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Public units</t>
        </is>
      </c>
      <c r="B21" s="5" t="n">
        <v>750000</v>
      </c>
      <c r="C21" s="4" t="inlineStr">
        <is>
          <t xml:space="preserve"> </t>
        </is>
      </c>
      <c r="D21" s="4" t="inlineStr">
        <is>
          <t xml:space="preserve"> </t>
        </is>
      </c>
    </row>
    <row r="22">
      <c r="A22" s="4" t="inlineStr">
        <is>
          <t>Over-Allotment Option [Member] | Public Shares [Member]</t>
        </is>
      </c>
      <c r="B22" s="4" t="inlineStr">
        <is>
          <t xml:space="preserve"> </t>
        </is>
      </c>
      <c r="C22" s="4" t="inlineStr">
        <is>
          <t xml:space="preserve"> </t>
        </is>
      </c>
      <c r="D22" s="4" t="inlineStr">
        <is>
          <t xml:space="preserve"> </t>
        </is>
      </c>
    </row>
    <row r="23">
      <c r="A23" s="3" t="inlineStr">
        <is>
          <t>Initial Public Offering [Line Items]</t>
        </is>
      </c>
      <c r="B23" s="4" t="inlineStr">
        <is>
          <t xml:space="preserve"> </t>
        </is>
      </c>
      <c r="C23" s="4" t="inlineStr">
        <is>
          <t xml:space="preserve"> </t>
        </is>
      </c>
      <c r="D23" s="4" t="inlineStr">
        <is>
          <t xml:space="preserve"> </t>
        </is>
      </c>
    </row>
    <row r="24">
      <c r="A24" s="4" t="inlineStr">
        <is>
          <t>Public units</t>
        </is>
      </c>
      <c r="B24" s="5" t="n">
        <v>750000</v>
      </c>
      <c r="C24" s="4" t="inlineStr">
        <is>
          <t xml:space="preserve"> </t>
        </is>
      </c>
      <c r="D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Private Placement (Details) - USD ($)</t>
        </is>
      </c>
      <c r="C1" s="2" t="inlineStr">
        <is>
          <t>6 Months Ended</t>
        </is>
      </c>
    </row>
    <row r="2">
      <c r="B2" s="2" t="inlineStr">
        <is>
          <t>Apr. 11, 2022</t>
        </is>
      </c>
      <c r="C2" s="2" t="inlineStr">
        <is>
          <t>Jun. 30, 2024</t>
        </is>
      </c>
    </row>
    <row r="3">
      <c r="A3" s="3" t="inlineStr">
        <is>
          <t>Private Placement [Line Items]</t>
        </is>
      </c>
      <c r="B3" s="4" t="inlineStr">
        <is>
          <t xml:space="preserve"> </t>
        </is>
      </c>
      <c r="C3" s="4" t="inlineStr">
        <is>
          <t xml:space="preserve"> </t>
        </is>
      </c>
    </row>
    <row r="4">
      <c r="A4" s="4" t="inlineStr">
        <is>
          <t>Price per share (in Dollars per share)</t>
        </is>
      </c>
      <c r="B4" s="6" t="n">
        <v>10</v>
      </c>
      <c r="C4" s="8" t="n">
        <v>0.03</v>
      </c>
    </row>
    <row r="5">
      <c r="A5" s="4" t="inlineStr">
        <is>
          <t>Warrant shares</t>
        </is>
      </c>
      <c r="B5" s="5" t="n">
        <v>1</v>
      </c>
      <c r="C5" s="4" t="inlineStr">
        <is>
          <t xml:space="preserve"> </t>
        </is>
      </c>
    </row>
    <row r="6">
      <c r="A6" s="4" t="inlineStr">
        <is>
          <t>Class A Ordinary Shares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Warrant shares</t>
        </is>
      </c>
      <c r="B8" s="4" t="inlineStr">
        <is>
          <t xml:space="preserve"> </t>
        </is>
      </c>
      <c r="C8" s="5" t="n">
        <v>1</v>
      </c>
    </row>
    <row r="9">
      <c r="A9" s="4" t="inlineStr">
        <is>
          <t>Warrant per share (in Dollars per share)</t>
        </is>
      </c>
      <c r="B9" s="4" t="inlineStr">
        <is>
          <t xml:space="preserve"> </t>
        </is>
      </c>
      <c r="C9" s="9" t="n">
        <v>11.5</v>
      </c>
    </row>
    <row r="10">
      <c r="A10" s="4" t="inlineStr">
        <is>
          <t>Private Placement [Member] | Sponsor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Aggregate purchase shares</t>
        </is>
      </c>
      <c r="B12" s="4" t="inlineStr">
        <is>
          <t xml:space="preserve"> </t>
        </is>
      </c>
      <c r="C12" s="5" t="n">
        <v>510000</v>
      </c>
    </row>
    <row r="13">
      <c r="A13" s="4" t="inlineStr">
        <is>
          <t>Price per share (in Dollars per share)</t>
        </is>
      </c>
      <c r="B13" s="4" t="inlineStr">
        <is>
          <t xml:space="preserve"> </t>
        </is>
      </c>
      <c r="C13" s="6" t="n">
        <v>10</v>
      </c>
    </row>
    <row r="14">
      <c r="A14" s="4" t="inlineStr">
        <is>
          <t>Gross proceeds (in Dollars)</t>
        </is>
      </c>
      <c r="B14" s="4" t="inlineStr">
        <is>
          <t xml:space="preserve"> </t>
        </is>
      </c>
      <c r="C14" s="6" t="n">
        <v>5100000</v>
      </c>
    </row>
    <row r="15">
      <c r="A15" s="4" t="inlineStr">
        <is>
          <t>Over-Allotment Option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Aggregate purchase shares</t>
        </is>
      </c>
      <c r="B17" s="5" t="n">
        <v>750000</v>
      </c>
      <c r="C17" s="4" t="inlineStr">
        <is>
          <t xml:space="preserve"> </t>
        </is>
      </c>
    </row>
    <row r="18">
      <c r="A18" s="4" t="inlineStr">
        <is>
          <t>Over-Allotment Option [Member] | Sponsor [Member]</t>
        </is>
      </c>
      <c r="B18" s="4" t="inlineStr">
        <is>
          <t xml:space="preserve"> </t>
        </is>
      </c>
      <c r="C18" s="4" t="inlineStr">
        <is>
          <t xml:space="preserve"> </t>
        </is>
      </c>
    </row>
    <row r="19">
      <c r="A19" s="3" t="inlineStr">
        <is>
          <t>Private Placement [Line Items]</t>
        </is>
      </c>
      <c r="B19" s="4" t="inlineStr">
        <is>
          <t xml:space="preserve"> </t>
        </is>
      </c>
      <c r="C19" s="4" t="inlineStr">
        <is>
          <t xml:space="preserve"> </t>
        </is>
      </c>
    </row>
    <row r="20">
      <c r="A20" s="4" t="inlineStr">
        <is>
          <t>Aggregate purchase shares</t>
        </is>
      </c>
      <c r="B20" s="4" t="inlineStr">
        <is>
          <t xml:space="preserve"> </t>
        </is>
      </c>
      <c r="C20" s="5" t="n">
        <v>30000</v>
      </c>
    </row>
    <row r="21">
      <c r="A21" s="4" t="inlineStr">
        <is>
          <t>Private Placement Shares [Member]</t>
        </is>
      </c>
      <c r="B21" s="4" t="inlineStr">
        <is>
          <t xml:space="preserve"> </t>
        </is>
      </c>
      <c r="C21" s="4" t="inlineStr">
        <is>
          <t xml:space="preserve"> </t>
        </is>
      </c>
    </row>
    <row r="22">
      <c r="A22" s="3" t="inlineStr">
        <is>
          <t>Private Placement [Line Items]</t>
        </is>
      </c>
      <c r="B22" s="4" t="inlineStr">
        <is>
          <t xml:space="preserve"> </t>
        </is>
      </c>
      <c r="C22" s="4" t="inlineStr">
        <is>
          <t xml:space="preserve"> </t>
        </is>
      </c>
    </row>
    <row r="23">
      <c r="A23" s="4" t="inlineStr">
        <is>
          <t>Warrant shares</t>
        </is>
      </c>
      <c r="B23" s="4" t="inlineStr">
        <is>
          <t xml:space="preserve"> </t>
        </is>
      </c>
      <c r="C23" s="5" t="n">
        <v>1</v>
      </c>
    </row>
    <row r="24">
      <c r="A24" s="4" t="inlineStr">
        <is>
          <t>Private Placement Warrants [Member]</t>
        </is>
      </c>
      <c r="B24" s="4" t="inlineStr">
        <is>
          <t xml:space="preserve"> </t>
        </is>
      </c>
      <c r="C24" s="4" t="inlineStr">
        <is>
          <t xml:space="preserve"> </t>
        </is>
      </c>
    </row>
    <row r="25">
      <c r="A25" s="3" t="inlineStr">
        <is>
          <t>Private Placement [Line Items]</t>
        </is>
      </c>
      <c r="B25" s="4" t="inlineStr">
        <is>
          <t xml:space="preserve"> </t>
        </is>
      </c>
      <c r="C25" s="4" t="inlineStr">
        <is>
          <t xml:space="preserve"> </t>
        </is>
      </c>
    </row>
    <row r="26">
      <c r="A26" s="4" t="inlineStr">
        <is>
          <t>Warrant shares</t>
        </is>
      </c>
      <c r="B26" s="4" t="inlineStr">
        <is>
          <t xml:space="preserve"> </t>
        </is>
      </c>
      <c r="C26"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80" customWidth="1" min="11" max="11"/>
    <col width="14" customWidth="1" min="12" max="12"/>
    <col width="14" customWidth="1" min="13" max="13"/>
    <col width="14" customWidth="1" min="14" max="14"/>
    <col width="14" customWidth="1" min="15" max="15"/>
  </cols>
  <sheetData>
    <row r="1">
      <c r="A1" s="1" t="inlineStr">
        <is>
          <t>Related Party Transactions (Details) - USD ($)</t>
        </is>
      </c>
      <c r="J1" s="2" t="inlineStr">
        <is>
          <t>1 Months Ended</t>
        </is>
      </c>
      <c r="K1" s="2" t="inlineStr">
        <is>
          <t>6 Months Ended</t>
        </is>
      </c>
    </row>
    <row r="2">
      <c r="B2" s="2" t="inlineStr">
        <is>
          <t>Aug. 09, 2024</t>
        </is>
      </c>
      <c r="C2" s="2" t="inlineStr">
        <is>
          <t>Jul. 10, 2024</t>
        </is>
      </c>
      <c r="D2" s="2" t="inlineStr">
        <is>
          <t>Apr. 02, 2024</t>
        </is>
      </c>
      <c r="E2" s="2" t="inlineStr">
        <is>
          <t>Dec. 29, 2023</t>
        </is>
      </c>
      <c r="F2" s="2" t="inlineStr">
        <is>
          <t>Oct. 11, 2023</t>
        </is>
      </c>
      <c r="G2" s="2" t="inlineStr">
        <is>
          <t>Apr. 11, 2023</t>
        </is>
      </c>
      <c r="H2" s="2" t="inlineStr">
        <is>
          <t>May 23, 2022</t>
        </is>
      </c>
      <c r="I2" s="2" t="inlineStr">
        <is>
          <t>Feb. 03, 2022</t>
        </is>
      </c>
      <c r="J2" s="2" t="inlineStr">
        <is>
          <t>Mar. 31, 2022</t>
        </is>
      </c>
      <c r="K2" s="2" t="inlineStr">
        <is>
          <t>Jun. 30, 2024</t>
        </is>
      </c>
      <c r="L2" s="2" t="inlineStr">
        <is>
          <t>Dec. 31, 2023</t>
        </is>
      </c>
      <c r="M2" s="2" t="inlineStr">
        <is>
          <t>Oct. 12, 2023</t>
        </is>
      </c>
      <c r="N2" s="2" t="inlineStr">
        <is>
          <t>Jul. 18, 2023</t>
        </is>
      </c>
      <c r="O2" s="2" t="inlineStr">
        <is>
          <t>Jul. 1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in Shares)</t>
        </is>
      </c>
      <c r="B4" s="4" t="inlineStr">
        <is>
          <t xml:space="preserve"> </t>
        </is>
      </c>
      <c r="C4" s="5" t="n">
        <v>37859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letion of an initial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year</t>
        </is>
      </c>
      <c r="L5" s="4" t="inlineStr">
        <is>
          <t xml:space="preserve"> </t>
        </is>
      </c>
      <c r="M5" s="4" t="inlineStr">
        <is>
          <t xml:space="preserve"> </t>
        </is>
      </c>
      <c r="N5" s="4" t="inlineStr">
        <is>
          <t xml:space="preserve"> </t>
        </is>
      </c>
      <c r="O5" s="4" t="inlineStr">
        <is>
          <t xml:space="preserve"> </t>
        </is>
      </c>
    </row>
    <row r="6">
      <c r="A6" s="4" t="inlineStr">
        <is>
          <t>Share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0000</v>
      </c>
      <c r="L6" s="4" t="inlineStr">
        <is>
          <t xml:space="preserve"> </t>
        </is>
      </c>
      <c r="M6" s="4" t="inlineStr">
        <is>
          <t xml:space="preserve"> </t>
        </is>
      </c>
      <c r="N6" s="4" t="inlineStr">
        <is>
          <t xml:space="preserve"> </t>
        </is>
      </c>
      <c r="O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0</v>
      </c>
      <c r="L7" s="4" t="inlineStr">
        <is>
          <t xml:space="preserve"> </t>
        </is>
      </c>
      <c r="M7" s="4" t="inlineStr">
        <is>
          <t xml:space="preserve"> </t>
        </is>
      </c>
      <c r="N7" s="4" t="inlineStr">
        <is>
          <t xml:space="preserve"> </t>
        </is>
      </c>
      <c r="O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25000</v>
      </c>
    </row>
    <row r="9">
      <c r="A9" s="4" t="inlineStr">
        <is>
          <t>Loan amount</t>
        </is>
      </c>
      <c r="B9" s="4" t="inlineStr">
        <is>
          <t xml:space="preserve"> </t>
        </is>
      </c>
      <c r="C9" s="4" t="inlineStr">
        <is>
          <t xml:space="preserve"> </t>
        </is>
      </c>
      <c r="D9" s="4" t="inlineStr">
        <is>
          <t xml:space="preserve"> </t>
        </is>
      </c>
      <c r="E9" s="6" t="n">
        <v>43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30000</v>
      </c>
      <c r="N9" s="6" t="n">
        <v>430000</v>
      </c>
      <c r="O9" s="4" t="inlineStr">
        <is>
          <t xml:space="preserve"> </t>
        </is>
      </c>
    </row>
    <row r="10">
      <c r="A10" s="4" t="inlineStr">
        <is>
          <t>Additional aggregate amount</t>
        </is>
      </c>
      <c r="B10" s="4" t="inlineStr">
        <is>
          <t xml:space="preserve"> </t>
        </is>
      </c>
      <c r="C10" s="4" t="inlineStr">
        <is>
          <t xml:space="preserve"> </t>
        </is>
      </c>
      <c r="D10" s="6" t="n">
        <v>186800</v>
      </c>
      <c r="E10" s="5" t="n">
        <v>157500</v>
      </c>
      <c r="F10" s="4" t="inlineStr">
        <is>
          <t xml:space="preserve"> </t>
        </is>
      </c>
      <c r="G10" s="4" t="inlineStr">
        <is>
          <t xml:space="preserve"> </t>
        </is>
      </c>
      <c r="H10" s="4" t="inlineStr">
        <is>
          <t xml:space="preserve"> </t>
        </is>
      </c>
      <c r="I10" s="4" t="inlineStr">
        <is>
          <t xml:space="preserve"> </t>
        </is>
      </c>
      <c r="J10" s="4" t="inlineStr">
        <is>
          <t xml:space="preserve"> </t>
        </is>
      </c>
      <c r="K10" s="5" t="n">
        <v>285700</v>
      </c>
      <c r="L10" s="4" t="inlineStr">
        <is>
          <t xml:space="preserve"> </t>
        </is>
      </c>
      <c r="M10" s="4" t="inlineStr">
        <is>
          <t xml:space="preserve"> </t>
        </is>
      </c>
      <c r="N10" s="4" t="inlineStr">
        <is>
          <t xml:space="preserve"> </t>
        </is>
      </c>
      <c r="O10" s="4" t="inlineStr">
        <is>
          <t xml:space="preserve"> </t>
        </is>
      </c>
    </row>
    <row r="11">
      <c r="A11" s="4" t="inlineStr">
        <is>
          <t>Sponsor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85700</v>
      </c>
      <c r="L11" s="4" t="inlineStr">
        <is>
          <t xml:space="preserve"> </t>
        </is>
      </c>
      <c r="M11" s="4" t="inlineStr">
        <is>
          <t xml:space="preserve"> </t>
        </is>
      </c>
      <c r="N11" s="4" t="inlineStr">
        <is>
          <t xml:space="preserve"> </t>
        </is>
      </c>
      <c r="O11" s="4" t="inlineStr">
        <is>
          <t xml:space="preserve"> </t>
        </is>
      </c>
    </row>
    <row r="12">
      <c r="A12" s="4" t="inlineStr">
        <is>
          <t>Promissory note outstanding amount</t>
        </is>
      </c>
      <c r="B12" s="4" t="inlineStr">
        <is>
          <t xml:space="preserve"> </t>
        </is>
      </c>
      <c r="C12" s="4" t="inlineStr">
        <is>
          <t xml:space="preserve"> </t>
        </is>
      </c>
      <c r="D12" s="4" t="inlineStr">
        <is>
          <t xml:space="preserve"> </t>
        </is>
      </c>
      <c r="E12" s="4" t="inlineStr">
        <is>
          <t xml:space="preserve"> </t>
        </is>
      </c>
      <c r="F12" s="6" t="n">
        <v>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t>
        </is>
      </c>
      <c r="B15" s="6" t="n">
        <v>150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12500</v>
      </c>
      <c r="L15" s="4" t="inlineStr">
        <is>
          <t xml:space="preserve"> </t>
        </is>
      </c>
      <c r="M15" s="4" t="inlineStr">
        <is>
          <t xml:space="preserve"> </t>
        </is>
      </c>
      <c r="N15" s="4" t="inlineStr">
        <is>
          <t xml:space="preserve"> </t>
        </is>
      </c>
      <c r="O15" s="4" t="inlineStr">
        <is>
          <t xml:space="preserve"> </t>
        </is>
      </c>
    </row>
    <row r="16">
      <c r="A16" s="4" t="inlineStr">
        <is>
          <t>Maximum limit amount</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c r="K16" s="6" t="n">
        <v>1200000</v>
      </c>
      <c r="L16" s="4" t="inlineStr">
        <is>
          <t xml:space="preserve"> </t>
        </is>
      </c>
      <c r="M16" s="4" t="inlineStr">
        <is>
          <t xml:space="preserve"> </t>
        </is>
      </c>
      <c r="N16" s="4" t="inlineStr">
        <is>
          <t xml:space="preserve"> </t>
        </is>
      </c>
      <c r="O16" s="4" t="inlineStr">
        <is>
          <t xml:space="preserve"> </t>
        </is>
      </c>
    </row>
    <row r="17">
      <c r="A17" s="4" t="inlineStr">
        <is>
          <t>Percentage of borrowed from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486</v>
      </c>
      <c r="L17" s="4" t="inlineStr">
        <is>
          <t xml:space="preserve"> </t>
        </is>
      </c>
      <c r="M17" s="4" t="inlineStr">
        <is>
          <t xml:space="preserve"> </t>
        </is>
      </c>
      <c r="N17" s="4" t="inlineStr">
        <is>
          <t xml:space="preserve"> </t>
        </is>
      </c>
      <c r="O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rued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2638</v>
      </c>
      <c r="L20" s="6" t="n">
        <v>18021</v>
      </c>
      <c r="M20" s="4" t="inlineStr">
        <is>
          <t xml:space="preserve"> </t>
        </is>
      </c>
      <c r="N20" s="4" t="inlineStr">
        <is>
          <t xml:space="preserve"> </t>
        </is>
      </c>
      <c r="O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ost-business combination entity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v>
      </c>
      <c r="L23" s="4" t="inlineStr">
        <is>
          <t xml:space="preserve"> </t>
        </is>
      </c>
      <c r="M23" s="4" t="inlineStr">
        <is>
          <t xml:space="preserve"> </t>
        </is>
      </c>
      <c r="N23" s="4" t="inlineStr">
        <is>
          <t xml:space="preserve"> </t>
        </is>
      </c>
      <c r="O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562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ferred offering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feited shar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7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 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v>
      </c>
      <c r="L31" s="4" t="inlineStr">
        <is>
          <t xml:space="preserve"> </t>
        </is>
      </c>
      <c r="M31" s="4" t="inlineStr">
        <is>
          <t xml:space="preserve"> </t>
        </is>
      </c>
      <c r="N31" s="4" t="inlineStr">
        <is>
          <t xml:space="preserve"> </t>
        </is>
      </c>
      <c r="O31" s="4" t="inlineStr">
        <is>
          <t xml:space="preserve"> </t>
        </is>
      </c>
    </row>
    <row r="32">
      <c r="A32" s="4" t="inlineStr">
        <is>
          <t>Promissory note outstanding amount</t>
        </is>
      </c>
      <c r="B32" s="4" t="inlineStr">
        <is>
          <t xml:space="preserve"> </t>
        </is>
      </c>
      <c r="C32" s="4" t="inlineStr">
        <is>
          <t xml:space="preserve"> </t>
        </is>
      </c>
      <c r="D32" s="4" t="inlineStr">
        <is>
          <t xml:space="preserve"> </t>
        </is>
      </c>
      <c r="E32" s="4" t="inlineStr">
        <is>
          <t xml:space="preserve"> </t>
        </is>
      </c>
      <c r="F32" s="6" t="n">
        <v>450000</v>
      </c>
      <c r="G32" s="4" t="inlineStr">
        <is>
          <t xml:space="preserve"> </t>
        </is>
      </c>
      <c r="H32" s="4" t="inlineStr">
        <is>
          <t xml:space="preserve"> </t>
        </is>
      </c>
      <c r="I32" s="4" t="inlineStr">
        <is>
          <t xml:space="preserve"> </t>
        </is>
      </c>
      <c r="J32" s="4" t="inlineStr">
        <is>
          <t xml:space="preserve"> </t>
        </is>
      </c>
      <c r="K32" s="6" t="n">
        <v>1128200</v>
      </c>
      <c r="L32" s="4" t="inlineStr">
        <is>
          <t xml:space="preserve"> </t>
        </is>
      </c>
      <c r="M32" s="4" t="inlineStr">
        <is>
          <t xml:space="preserve"> </t>
        </is>
      </c>
      <c r="N32" s="4" t="inlineStr">
        <is>
          <t xml:space="preserve"> </t>
        </is>
      </c>
      <c r="O32" s="4" t="inlineStr">
        <is>
          <t xml:space="preserve"> </t>
        </is>
      </c>
    </row>
    <row r="33">
      <c r="A33" s="4" t="inlineStr">
        <is>
          <t>Sponsor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rued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2638</v>
      </c>
      <c r="L35" s="4" t="inlineStr">
        <is>
          <t xml:space="preserve"> </t>
        </is>
      </c>
      <c r="M35" s="4" t="inlineStr">
        <is>
          <t xml:space="preserve"> </t>
        </is>
      </c>
      <c r="N35" s="4" t="inlineStr">
        <is>
          <t xml:space="preserve"> </t>
        </is>
      </c>
      <c r="O35" s="4" t="inlineStr">
        <is>
          <t xml:space="preserve"> </t>
        </is>
      </c>
    </row>
    <row r="36">
      <c r="A36" s="4" t="inlineStr">
        <is>
          <t>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promissory no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compensation would be recognized at the date a Business Combination
is considered probable (i.e., upon consummation of a Business Combination) in an amount equal to the number of founder shares times the
fair value per share at the grant date (unless subsequently modified) less the amount initially received for the purchase of the founder
shares.</t>
        </is>
      </c>
      <c r="L38" s="4" t="inlineStr">
        <is>
          <t xml:space="preserve"> </t>
        </is>
      </c>
      <c r="M38" s="4" t="inlineStr">
        <is>
          <t xml:space="preserve"> </t>
        </is>
      </c>
      <c r="N38" s="4" t="inlineStr">
        <is>
          <t xml:space="preserve"> </t>
        </is>
      </c>
      <c r="O38" s="4" t="inlineStr">
        <is>
          <t xml:space="preserve"> </t>
        </is>
      </c>
    </row>
    <row r="39">
      <c r="A39" s="4" t="inlineStr">
        <is>
          <t>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6" t="n">
        <v>8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12500</v>
      </c>
      <c r="L42" s="4" t="inlineStr">
        <is>
          <t xml:space="preserve"> </t>
        </is>
      </c>
      <c r="M42" s="4" t="inlineStr">
        <is>
          <t xml:space="preserve"> </t>
        </is>
      </c>
      <c r="N42" s="4" t="inlineStr">
        <is>
          <t xml:space="preserve"> </t>
        </is>
      </c>
      <c r="O42" s="4" t="inlineStr">
        <is>
          <t xml:space="preserve"> </t>
        </is>
      </c>
    </row>
    <row r="43">
      <c r="A43" s="4" t="inlineStr">
        <is>
          <t>Chief Financial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granted to executive offic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5964</v>
      </c>
      <c r="L48" s="4" t="inlineStr">
        <is>
          <t xml:space="preserve"> </t>
        </is>
      </c>
      <c r="M48" s="4" t="inlineStr">
        <is>
          <t xml:space="preserve"> </t>
        </is>
      </c>
      <c r="N48" s="4" t="inlineStr">
        <is>
          <t xml:space="preserve"> </t>
        </is>
      </c>
      <c r="O48" s="4" t="inlineStr">
        <is>
          <t xml:space="preserve"> </t>
        </is>
      </c>
    </row>
    <row r="49">
      <c r="A49" s="4" t="inlineStr">
        <is>
          <t>Director [Membe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irector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granted to executive officers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7.74</v>
      </c>
      <c r="L54" s="4" t="inlineStr">
        <is>
          <t xml:space="preserve"> </t>
        </is>
      </c>
      <c r="M54" s="4" t="inlineStr">
        <is>
          <t xml:space="preserve"> </t>
        </is>
      </c>
      <c r="N54" s="4" t="inlineStr">
        <is>
          <t xml:space="preserve"> </t>
        </is>
      </c>
      <c r="O54" s="4" t="inlineStr">
        <is>
          <t xml:space="preserve"> </t>
        </is>
      </c>
    </row>
    <row r="55">
      <c r="A55" s="4" t="inlineStr">
        <is>
          <t>Founder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9325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A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 shar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2</v>
      </c>
      <c r="L60" s="4" t="inlineStr">
        <is>
          <t xml:space="preserve"> </t>
        </is>
      </c>
      <c r="M60" s="4" t="inlineStr">
        <is>
          <t xml:space="preserve"> </t>
        </is>
      </c>
      <c r="N60" s="4" t="inlineStr">
        <is>
          <t xml:space="preserve"> </t>
        </is>
      </c>
      <c r="O60" s="4" t="inlineStr">
        <is>
          <t xml:space="preserve"> </t>
        </is>
      </c>
    </row>
    <row r="61">
      <c r="A61" s="4" t="inlineStr">
        <is>
          <t>Over-Allotment Option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orfeited shar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375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5" t="n">
        <v>4537829</v>
      </c>
      <c r="C7" s="5" t="n">
        <v>4537829</v>
      </c>
    </row>
    <row r="8">
      <c r="A8" s="4" t="inlineStr">
        <is>
          <t>Ordinary shares subject to possible redemption per share (in Dollars per share)</t>
        </is>
      </c>
      <c r="B8" s="8" t="n">
        <v>11.48</v>
      </c>
      <c r="C8" s="8" t="n">
        <v>11.12</v>
      </c>
    </row>
    <row r="9">
      <c r="A9" s="4" t="inlineStr">
        <is>
          <t>Ordinary shares, pe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510000</v>
      </c>
      <c r="C11" s="5" t="n">
        <v>510000</v>
      </c>
    </row>
    <row r="12">
      <c r="A12" s="4" t="inlineStr">
        <is>
          <t>Ordinary shares, shares outstanding</t>
        </is>
      </c>
      <c r="B12" s="5" t="n">
        <v>510000</v>
      </c>
      <c r="C12" s="5" t="n">
        <v>510000</v>
      </c>
    </row>
    <row r="13">
      <c r="A13" s="4" t="inlineStr">
        <is>
          <t>Class B Ordinary Shares</t>
        </is>
      </c>
      <c r="B13" s="4" t="inlineStr">
        <is>
          <t xml:space="preserve"> </t>
        </is>
      </c>
      <c r="C13" s="4" t="inlineStr">
        <is>
          <t xml:space="preserve"> </t>
        </is>
      </c>
    </row>
    <row r="14">
      <c r="A14" s="4" t="inlineStr">
        <is>
          <t>Ordinary shares, pe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2062500</v>
      </c>
      <c r="C16" s="5" t="n">
        <v>2062500</v>
      </c>
    </row>
    <row r="17">
      <c r="A17" s="4" t="inlineStr">
        <is>
          <t>Ordinary shares, shares outstanding</t>
        </is>
      </c>
      <c r="B17" s="5" t="n">
        <v>2062500</v>
      </c>
      <c r="C17" s="5" t="n">
        <v>2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Nov. 20, 2023</t>
        </is>
      </c>
      <c r="C2" s="2" t="inlineStr">
        <is>
          <t>Jun. 30, 2024</t>
        </is>
      </c>
    </row>
    <row r="3">
      <c r="A3" s="3" t="inlineStr">
        <is>
          <t>Commitments and Contingencies [Line Items]</t>
        </is>
      </c>
      <c r="B3" s="4" t="inlineStr">
        <is>
          <t xml:space="preserve"> </t>
        </is>
      </c>
      <c r="C3" s="4" t="inlineStr">
        <is>
          <t xml:space="preserve"> </t>
        </is>
      </c>
    </row>
    <row r="4">
      <c r="A4" s="4" t="inlineStr">
        <is>
          <t>Underwriting discount per public unit (in Dollars per share)</t>
        </is>
      </c>
      <c r="B4" s="4" t="inlineStr">
        <is>
          <t xml:space="preserve"> </t>
        </is>
      </c>
      <c r="C4" s="9" t="n">
        <v>0.2</v>
      </c>
    </row>
    <row r="5">
      <c r="A5" s="4" t="inlineStr">
        <is>
          <t>Cash underwriting discount</t>
        </is>
      </c>
      <c r="B5" s="4" t="inlineStr">
        <is>
          <t xml:space="preserve"> </t>
        </is>
      </c>
      <c r="C5" s="6" t="n">
        <v>1650000</v>
      </c>
    </row>
    <row r="6">
      <c r="A6" s="4" t="inlineStr">
        <is>
          <t>Deferred fee per unit (in Dollars per share)</t>
        </is>
      </c>
      <c r="B6" s="4" t="inlineStr">
        <is>
          <t xml:space="preserve"> </t>
        </is>
      </c>
      <c r="C6" s="8" t="n">
        <v>0.35</v>
      </c>
    </row>
    <row r="7">
      <c r="A7" s="4" t="inlineStr">
        <is>
          <t>Aggregate value</t>
        </is>
      </c>
      <c r="B7" s="4" t="inlineStr">
        <is>
          <t xml:space="preserve"> </t>
        </is>
      </c>
      <c r="C7" s="6" t="n">
        <v>2887500</v>
      </c>
    </row>
    <row r="8">
      <c r="A8" s="4" t="inlineStr">
        <is>
          <t>Underwriters receive percentage</t>
        </is>
      </c>
      <c r="B8" s="11" t="n">
        <v>0.3</v>
      </c>
      <c r="C8" s="4" t="inlineStr">
        <is>
          <t xml:space="preserve"> </t>
        </is>
      </c>
    </row>
    <row r="9">
      <c r="A9" s="4" t="inlineStr">
        <is>
          <t>Aggregate deferred underwriting commission</t>
        </is>
      </c>
      <c r="B9" s="6" t="n">
        <v>866250</v>
      </c>
      <c r="C9" s="4" t="inlineStr">
        <is>
          <t xml:space="preserve"> </t>
        </is>
      </c>
    </row>
    <row r="10">
      <c r="A10" s="4" t="inlineStr">
        <is>
          <t>Underwriting compensation</t>
        </is>
      </c>
      <c r="B10" s="5" t="n">
        <v>2887500</v>
      </c>
      <c r="C10" s="4" t="inlineStr">
        <is>
          <t xml:space="preserve"> </t>
        </is>
      </c>
    </row>
    <row r="11">
      <c r="A11" s="4" t="inlineStr">
        <is>
          <t>Underwriting compensation</t>
        </is>
      </c>
      <c r="B11" s="6" t="n">
        <v>2021250</v>
      </c>
      <c r="C11" s="4" t="inlineStr">
        <is>
          <t xml:space="preserve"> </t>
        </is>
      </c>
    </row>
    <row r="12">
      <c r="A12" s="4" t="inlineStr">
        <is>
          <t>Common Stock [Member] | Holdco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Initial business combination shares (in Shares)</t>
        </is>
      </c>
      <c r="B14" s="5" t="n">
        <v>86625</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4" customWidth="1" min="5" max="5"/>
    <col width="14" customWidth="1" min="6" max="6"/>
  </cols>
  <sheetData>
    <row r="1">
      <c r="A1" s="1" t="inlineStr">
        <is>
          <t>Shareholder's Deficit (Details) - $ / shares</t>
        </is>
      </c>
      <c r="D1" s="2" t="inlineStr">
        <is>
          <t>6 Months Ended</t>
        </is>
      </c>
    </row>
    <row r="2">
      <c r="B2" s="2" t="inlineStr">
        <is>
          <t>Jul. 10, 2024</t>
        </is>
      </c>
      <c r="C2" s="2" t="inlineStr">
        <is>
          <t>May 23, 2022</t>
        </is>
      </c>
      <c r="D2" s="2" t="inlineStr">
        <is>
          <t>Jun. 30, 2024</t>
        </is>
      </c>
      <c r="E2" s="2" t="inlineStr">
        <is>
          <t>Dec. 31, 2023</t>
        </is>
      </c>
      <c r="F2" s="2" t="inlineStr">
        <is>
          <t>Apr. 1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authorized</t>
        </is>
      </c>
      <c r="B4" s="4" t="inlineStr">
        <is>
          <t xml:space="preserve"> </t>
        </is>
      </c>
      <c r="C4" s="4" t="inlineStr">
        <is>
          <t xml:space="preserve"> </t>
        </is>
      </c>
      <c r="D4" s="5" t="n">
        <v>1000000</v>
      </c>
      <c r="E4" s="5" t="n">
        <v>1000000</v>
      </c>
      <c r="F4" s="4" t="inlineStr">
        <is>
          <t xml:space="preserve"> </t>
        </is>
      </c>
    </row>
    <row r="5">
      <c r="A5" s="4" t="inlineStr">
        <is>
          <t>Preferred stock, par value (in Dollars per share)</t>
        </is>
      </c>
      <c r="B5" s="4" t="inlineStr">
        <is>
          <t xml:space="preserve"> </t>
        </is>
      </c>
      <c r="C5" s="4" t="inlineStr">
        <is>
          <t xml:space="preserve"> </t>
        </is>
      </c>
      <c r="D5" s="7" t="n">
        <v>0.0001</v>
      </c>
      <c r="E5" s="7" t="n">
        <v>0.0001</v>
      </c>
      <c r="F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subject to possible redemption</t>
        </is>
      </c>
      <c r="B8" s="5" t="n">
        <v>751837</v>
      </c>
      <c r="C8" s="4" t="inlineStr">
        <is>
          <t xml:space="preserve"> </t>
        </is>
      </c>
      <c r="D8" s="4" t="inlineStr">
        <is>
          <t xml:space="preserve"> </t>
        </is>
      </c>
      <c r="E8" s="4" t="inlineStr">
        <is>
          <t xml:space="preserve"> </t>
        </is>
      </c>
      <c r="F8" s="4" t="inlineStr">
        <is>
          <t xml:space="preserve"> </t>
        </is>
      </c>
    </row>
    <row r="9">
      <c r="A9" s="4" t="inlineStr">
        <is>
          <t>Proceeds from sale of public units, shares</t>
        </is>
      </c>
      <c r="B9" s="5" t="n">
        <v>3785992</v>
      </c>
      <c r="C9" s="4" t="inlineStr">
        <is>
          <t xml:space="preserve"> </t>
        </is>
      </c>
      <c r="D9" s="4" t="inlineStr">
        <is>
          <t xml:space="preserve"> </t>
        </is>
      </c>
      <c r="E9" s="4" t="inlineStr">
        <is>
          <t xml:space="preserve"> </t>
        </is>
      </c>
      <c r="F9" s="4" t="inlineStr">
        <is>
          <t xml:space="preserve"> </t>
        </is>
      </c>
    </row>
    <row r="10">
      <c r="A10" s="4" t="inlineStr">
        <is>
          <t>Initial Business Combination period</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Initial Business Combination period for month</t>
        </is>
      </c>
      <c r="B11" s="4" t="inlineStr">
        <is>
          <t xml:space="preserve"> </t>
        </is>
      </c>
      <c r="C11" s="4" t="inlineStr">
        <is>
          <t xml:space="preserve"> </t>
        </is>
      </c>
      <c r="D11" s="4" t="inlineStr">
        <is>
          <t>12 months</t>
        </is>
      </c>
      <c r="E11" s="4" t="inlineStr">
        <is>
          <t xml:space="preserve"> </t>
        </is>
      </c>
      <c r="F11" s="4" t="inlineStr">
        <is>
          <t xml:space="preserve"> </t>
        </is>
      </c>
    </row>
    <row r="12">
      <c r="A12" s="4" t="inlineStr">
        <is>
          <t>Warrant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Percentage of warrant exercise price</t>
        </is>
      </c>
      <c r="B13" s="4" t="inlineStr">
        <is>
          <t xml:space="preserve"> </t>
        </is>
      </c>
      <c r="C13" s="4" t="inlineStr">
        <is>
          <t xml:space="preserve"> </t>
        </is>
      </c>
      <c r="D13" s="11" t="n">
        <v>1.65</v>
      </c>
      <c r="E13" s="4" t="inlineStr">
        <is>
          <t xml:space="preserve"> </t>
        </is>
      </c>
      <c r="F13" s="4" t="inlineStr">
        <is>
          <t xml:space="preserve"> </t>
        </is>
      </c>
    </row>
    <row r="14">
      <c r="A14" s="4" t="inlineStr">
        <is>
          <t>Redemption price per share (in Dollars per share)</t>
        </is>
      </c>
      <c r="B14" s="4" t="inlineStr">
        <is>
          <t xml:space="preserve"> </t>
        </is>
      </c>
      <c r="C14" s="4" t="inlineStr">
        <is>
          <t xml:space="preserve"> </t>
        </is>
      </c>
      <c r="D14" s="9" t="n">
        <v>16.5</v>
      </c>
      <c r="E14" s="4" t="inlineStr">
        <is>
          <t xml:space="preserve"> </t>
        </is>
      </c>
      <c r="F14" s="4" t="inlineStr">
        <is>
          <t xml:space="preserve"> </t>
        </is>
      </c>
    </row>
    <row r="15">
      <c r="A15" s="4" t="inlineStr">
        <is>
          <t>Minimum threshold written notice period for redemption of public warrants</t>
        </is>
      </c>
      <c r="B15" s="4" t="inlineStr">
        <is>
          <t xml:space="preserve"> </t>
        </is>
      </c>
      <c r="C15" s="4" t="inlineStr">
        <is>
          <t xml:space="preserve"> </t>
        </is>
      </c>
      <c r="D15" s="4" t="inlineStr">
        <is>
          <t>30 days</t>
        </is>
      </c>
      <c r="E15" s="4" t="inlineStr">
        <is>
          <t xml:space="preserve"> </t>
        </is>
      </c>
      <c r="F15" s="4" t="inlineStr">
        <is>
          <t xml:space="preserve"> </t>
        </is>
      </c>
    </row>
    <row r="16">
      <c r="A16" s="4" t="inlineStr">
        <is>
          <t>Threshold consecutive trading days for redemption of public warrants</t>
        </is>
      </c>
      <c r="B16" s="4" t="inlineStr">
        <is>
          <t xml:space="preserve"> </t>
        </is>
      </c>
      <c r="C16" s="4" t="inlineStr">
        <is>
          <t xml:space="preserve"> </t>
        </is>
      </c>
      <c r="D16" s="4" t="inlineStr">
        <is>
          <t>30 years</t>
        </is>
      </c>
      <c r="E16" s="4" t="inlineStr">
        <is>
          <t xml:space="preserve"> </t>
        </is>
      </c>
      <c r="F16" s="4" t="inlineStr">
        <is>
          <t xml:space="preserve"> </t>
        </is>
      </c>
    </row>
    <row r="17">
      <c r="A17" s="4" t="inlineStr">
        <is>
          <t>Share issued price per shares (in Dollars per share)</t>
        </is>
      </c>
      <c r="B17" s="4" t="inlineStr">
        <is>
          <t xml:space="preserve"> </t>
        </is>
      </c>
      <c r="C17" s="4" t="inlineStr">
        <is>
          <t xml:space="preserve"> </t>
        </is>
      </c>
      <c r="D17" s="8" t="n">
        <v>0.03</v>
      </c>
      <c r="E17" s="4" t="inlineStr">
        <is>
          <t xml:space="preserve"> </t>
        </is>
      </c>
      <c r="F17" s="6" t="n">
        <v>10</v>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able price (in Dollars per share)</t>
        </is>
      </c>
      <c r="B20" s="4" t="inlineStr">
        <is>
          <t xml:space="preserve"> </t>
        </is>
      </c>
      <c r="C20" s="4" t="inlineStr">
        <is>
          <t xml:space="preserve"> </t>
        </is>
      </c>
      <c r="D20" s="9" t="n">
        <v>11.5</v>
      </c>
      <c r="E20" s="4" t="inlineStr">
        <is>
          <t xml:space="preserve"> </t>
        </is>
      </c>
      <c r="F20" s="4" t="inlineStr">
        <is>
          <t xml:space="preserve"> </t>
        </is>
      </c>
    </row>
    <row r="21">
      <c r="A21" s="4" t="inlineStr">
        <is>
          <t>Percentage of warrant exercise price</t>
        </is>
      </c>
      <c r="B21" s="4" t="inlineStr">
        <is>
          <t xml:space="preserve"> </t>
        </is>
      </c>
      <c r="C21" s="4" t="inlineStr">
        <is>
          <t xml:space="preserve"> </t>
        </is>
      </c>
      <c r="D21" s="11" t="n">
        <v>1.15</v>
      </c>
      <c r="E21" s="4" t="inlineStr">
        <is>
          <t xml:space="preserve"> </t>
        </is>
      </c>
      <c r="F21" s="4" t="inlineStr">
        <is>
          <t xml:space="preserve"> </t>
        </is>
      </c>
    </row>
    <row r="22">
      <c r="A22" s="4" t="inlineStr">
        <is>
          <t>Redemption price per warrant (in Dollars per share)</t>
        </is>
      </c>
      <c r="B22" s="4" t="inlineStr">
        <is>
          <t xml:space="preserve"> </t>
        </is>
      </c>
      <c r="C22" s="4" t="inlineStr">
        <is>
          <t xml:space="preserve"> </t>
        </is>
      </c>
      <c r="D22" s="8" t="n">
        <v>0.01</v>
      </c>
      <c r="E22" s="4" t="inlineStr">
        <is>
          <t xml:space="preserve"> </t>
        </is>
      </c>
      <c r="F22" s="4" t="inlineStr">
        <is>
          <t xml:space="preserve"> </t>
        </is>
      </c>
    </row>
    <row r="23">
      <c r="A23" s="4" t="inlineStr">
        <is>
          <t>Share issued price per shares (in Dollars per share)</t>
        </is>
      </c>
      <c r="B23" s="4" t="inlineStr">
        <is>
          <t xml:space="preserve"> </t>
        </is>
      </c>
      <c r="C23" s="4" t="inlineStr">
        <is>
          <t xml:space="preserve"> </t>
        </is>
      </c>
      <c r="D23" s="9" t="n">
        <v>16.5</v>
      </c>
      <c r="E23" s="4" t="inlineStr">
        <is>
          <t xml:space="preserve"> </t>
        </is>
      </c>
      <c r="F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4" t="inlineStr">
        <is>
          <t xml:space="preserve"> </t>
        </is>
      </c>
      <c r="C26" s="4" t="inlineStr">
        <is>
          <t xml:space="preserve"> </t>
        </is>
      </c>
      <c r="D26" s="5" t="n">
        <v>200000000</v>
      </c>
      <c r="E26" s="5" t="n">
        <v>200000000</v>
      </c>
      <c r="F26" s="4" t="inlineStr">
        <is>
          <t xml:space="preserve"> </t>
        </is>
      </c>
    </row>
    <row r="27">
      <c r="A27" s="4" t="inlineStr">
        <is>
          <t>Common stock, par value per share (in Dollars per share)</t>
        </is>
      </c>
      <c r="B27" s="4" t="inlineStr">
        <is>
          <t xml:space="preserve"> </t>
        </is>
      </c>
      <c r="C27" s="4" t="inlineStr">
        <is>
          <t xml:space="preserve"> </t>
        </is>
      </c>
      <c r="D27" s="7" t="n">
        <v>0.0001</v>
      </c>
      <c r="E27" s="7" t="n">
        <v>0.0001</v>
      </c>
      <c r="F27" s="4" t="inlineStr">
        <is>
          <t xml:space="preserve"> </t>
        </is>
      </c>
    </row>
    <row r="28">
      <c r="A28" s="4" t="inlineStr">
        <is>
          <t>Common stock, shares issued</t>
        </is>
      </c>
      <c r="B28" s="4" t="inlineStr">
        <is>
          <t xml:space="preserve"> </t>
        </is>
      </c>
      <c r="C28" s="4" t="inlineStr">
        <is>
          <t xml:space="preserve"> </t>
        </is>
      </c>
      <c r="D28" s="5" t="n">
        <v>510000</v>
      </c>
      <c r="E28" s="5" t="n">
        <v>510000</v>
      </c>
      <c r="F28" s="4" t="inlineStr">
        <is>
          <t xml:space="preserve"> </t>
        </is>
      </c>
    </row>
    <row r="29">
      <c r="A29" s="4" t="inlineStr">
        <is>
          <t>Common stock, shares outstanding</t>
        </is>
      </c>
      <c r="B29" s="4" t="inlineStr">
        <is>
          <t xml:space="preserve"> </t>
        </is>
      </c>
      <c r="C29" s="4" t="inlineStr">
        <is>
          <t xml:space="preserve"> </t>
        </is>
      </c>
      <c r="D29" s="5" t="n">
        <v>510000</v>
      </c>
      <c r="E29" s="5" t="n">
        <v>510000</v>
      </c>
      <c r="F29" s="4" t="inlineStr">
        <is>
          <t xml:space="preserve"> </t>
        </is>
      </c>
    </row>
    <row r="30">
      <c r="A30" s="4" t="inlineStr">
        <is>
          <t>Shares subject to possible redemption</t>
        </is>
      </c>
      <c r="B30" s="4" t="inlineStr">
        <is>
          <t xml:space="preserve"> </t>
        </is>
      </c>
      <c r="C30" s="4" t="inlineStr">
        <is>
          <t xml:space="preserve"> </t>
        </is>
      </c>
      <c r="D30" s="5" t="n">
        <v>4537829</v>
      </c>
      <c r="E30" s="5" t="n">
        <v>4537829</v>
      </c>
      <c r="F30" s="4" t="inlineStr">
        <is>
          <t xml:space="preserve"> </t>
        </is>
      </c>
    </row>
    <row r="31">
      <c r="A31" s="4" t="inlineStr">
        <is>
          <t>Converted basis rate</t>
        </is>
      </c>
      <c r="B31" s="4" t="inlineStr">
        <is>
          <t xml:space="preserve"> </t>
        </is>
      </c>
      <c r="C31" s="4" t="inlineStr">
        <is>
          <t xml:space="preserve"> </t>
        </is>
      </c>
      <c r="D31" s="11" t="n">
        <v>0.2</v>
      </c>
      <c r="E31" s="4" t="inlineStr">
        <is>
          <t xml:space="preserve"> </t>
        </is>
      </c>
      <c r="F31" s="4" t="inlineStr">
        <is>
          <t xml:space="preserve"> </t>
        </is>
      </c>
    </row>
    <row r="32">
      <c r="A32" s="4" t="inlineStr">
        <is>
          <t>Exercisable price (in Dollars per share)</t>
        </is>
      </c>
      <c r="B32" s="4" t="inlineStr">
        <is>
          <t xml:space="preserve"> </t>
        </is>
      </c>
      <c r="C32" s="4" t="inlineStr">
        <is>
          <t xml:space="preserve"> </t>
        </is>
      </c>
      <c r="D32" s="9" t="n">
        <v>11.5</v>
      </c>
      <c r="E32" s="4" t="inlineStr">
        <is>
          <t xml:space="preserve"> </t>
        </is>
      </c>
      <c r="F32" s="4" t="inlineStr">
        <is>
          <t xml:space="preserve"> </t>
        </is>
      </c>
    </row>
    <row r="33">
      <c r="A33" s="4" t="inlineStr">
        <is>
          <t>Issue price per share (in Dollars per share)</t>
        </is>
      </c>
      <c r="B33" s="4" t="inlineStr">
        <is>
          <t xml:space="preserve"> </t>
        </is>
      </c>
      <c r="C33" s="4" t="inlineStr">
        <is>
          <t xml:space="preserve"> </t>
        </is>
      </c>
      <c r="D33" s="9" t="n">
        <v>9.199999999999999</v>
      </c>
      <c r="E33" s="4" t="inlineStr">
        <is>
          <t xml:space="preserve"> </t>
        </is>
      </c>
      <c r="F33" s="4" t="inlineStr">
        <is>
          <t xml:space="preserve"> </t>
        </is>
      </c>
    </row>
    <row r="34">
      <c r="A34" s="4" t="inlineStr">
        <is>
          <t>Class A Ordinary Shares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combination share price</t>
        </is>
      </c>
      <c r="B36" s="4" t="inlineStr">
        <is>
          <t xml:space="preserve"> </t>
        </is>
      </c>
      <c r="C36" s="4" t="inlineStr">
        <is>
          <t xml:space="preserve"> </t>
        </is>
      </c>
      <c r="D36" s="12" t="n">
        <v>9.199999999999999</v>
      </c>
      <c r="E36" s="4" t="inlineStr">
        <is>
          <t xml:space="preserve"> </t>
        </is>
      </c>
      <c r="F36" s="4" t="inlineStr">
        <is>
          <t xml:space="preserve"> </t>
        </is>
      </c>
    </row>
    <row r="37">
      <c r="A37" s="4" t="inlineStr">
        <is>
          <t>Percentage of gross proceeds</t>
        </is>
      </c>
      <c r="B37" s="4" t="inlineStr">
        <is>
          <t xml:space="preserve"> </t>
        </is>
      </c>
      <c r="C37" s="4" t="inlineStr">
        <is>
          <t xml:space="preserve"> </t>
        </is>
      </c>
      <c r="D37" s="11" t="n">
        <v>0.6</v>
      </c>
      <c r="E37" s="4" t="inlineStr">
        <is>
          <t xml:space="preserve"> </t>
        </is>
      </c>
      <c r="F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authorized</t>
        </is>
      </c>
      <c r="B40" s="4" t="inlineStr">
        <is>
          <t xml:space="preserve"> </t>
        </is>
      </c>
      <c r="C40" s="4" t="inlineStr">
        <is>
          <t xml:space="preserve"> </t>
        </is>
      </c>
      <c r="D40" s="5" t="n">
        <v>20000000</v>
      </c>
      <c r="E40" s="5" t="n">
        <v>20000000</v>
      </c>
      <c r="F40" s="4" t="inlineStr">
        <is>
          <t xml:space="preserve"> </t>
        </is>
      </c>
    </row>
    <row r="41">
      <c r="A41" s="4" t="inlineStr">
        <is>
          <t>Common stock, par value per share (in Dollars per share)</t>
        </is>
      </c>
      <c r="B41" s="4" t="inlineStr">
        <is>
          <t xml:space="preserve"> </t>
        </is>
      </c>
      <c r="C41" s="4" t="inlineStr">
        <is>
          <t xml:space="preserve"> </t>
        </is>
      </c>
      <c r="D41" s="7" t="n">
        <v>0.0001</v>
      </c>
      <c r="E41" s="7" t="n">
        <v>0.0001</v>
      </c>
      <c r="F41" s="4" t="inlineStr">
        <is>
          <t xml:space="preserve"> </t>
        </is>
      </c>
    </row>
    <row r="42">
      <c r="A42" s="4" t="inlineStr">
        <is>
          <t>Common stock, shares issued</t>
        </is>
      </c>
      <c r="B42" s="4" t="inlineStr">
        <is>
          <t xml:space="preserve"> </t>
        </is>
      </c>
      <c r="C42" s="4" t="inlineStr">
        <is>
          <t xml:space="preserve"> </t>
        </is>
      </c>
      <c r="D42" s="5" t="n">
        <v>2062500</v>
      </c>
      <c r="E42" s="5" t="n">
        <v>2062500</v>
      </c>
      <c r="F42" s="4" t="inlineStr">
        <is>
          <t xml:space="preserve"> </t>
        </is>
      </c>
    </row>
    <row r="43">
      <c r="A43" s="4" t="inlineStr">
        <is>
          <t>Common stock, shares outstanding</t>
        </is>
      </c>
      <c r="B43" s="4" t="inlineStr">
        <is>
          <t xml:space="preserve"> </t>
        </is>
      </c>
      <c r="C43" s="4" t="inlineStr">
        <is>
          <t xml:space="preserve"> </t>
        </is>
      </c>
      <c r="D43" s="5" t="n">
        <v>2062500</v>
      </c>
      <c r="E43" s="5" t="n">
        <v>2062500</v>
      </c>
      <c r="F43" s="4" t="inlineStr">
        <is>
          <t xml:space="preserve"> </t>
        </is>
      </c>
    </row>
    <row r="44">
      <c r="A44" s="4" t="inlineStr">
        <is>
          <t>Issued of forfeited share</t>
        </is>
      </c>
      <c r="B44" s="4" t="inlineStr">
        <is>
          <t xml:space="preserve"> </t>
        </is>
      </c>
      <c r="C44" s="5" t="n">
        <v>93750</v>
      </c>
      <c r="D44" s="4" t="inlineStr">
        <is>
          <t xml:space="preserve"> </t>
        </is>
      </c>
      <c r="E44" s="4" t="inlineStr">
        <is>
          <t xml:space="preserve"> </t>
        </is>
      </c>
      <c r="F44" s="4" t="inlineStr">
        <is>
          <t xml:space="preserve"> </t>
        </is>
      </c>
    </row>
    <row r="45">
      <c r="A45" s="4" t="inlineStr">
        <is>
          <t>Common Class B [Member] | Founder Shar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par value per share (in Dollars per share)</t>
        </is>
      </c>
      <c r="B47" s="4" t="inlineStr">
        <is>
          <t xml:space="preserve"> </t>
        </is>
      </c>
      <c r="C47" s="4" t="inlineStr">
        <is>
          <t xml:space="preserve"> </t>
        </is>
      </c>
      <c r="D47" s="7" t="n">
        <v>0.0001</v>
      </c>
      <c r="E47" s="4" t="inlineStr">
        <is>
          <t xml:space="preserve"> </t>
        </is>
      </c>
      <c r="F47" s="4" t="inlineStr">
        <is>
          <t xml:space="preserve"> </t>
        </is>
      </c>
    </row>
    <row r="48">
      <c r="A48" s="4" t="inlineStr">
        <is>
          <t>Over-Allotment Option [Member] | Underwriting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sale of public units, shares</t>
        </is>
      </c>
      <c r="B50" s="4" t="inlineStr">
        <is>
          <t xml:space="preserve"> </t>
        </is>
      </c>
      <c r="C50" s="5" t="n">
        <v>375000</v>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a Recurring Basis - USD ($)</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held in Trust Account</t>
        </is>
      </c>
      <c r="B3" s="6" t="n">
        <v>52072006</v>
      </c>
      <c r="C3" s="6" t="n">
        <v>50477963</v>
      </c>
    </row>
    <row r="4">
      <c r="A4" s="4" t="inlineStr">
        <is>
          <t>Fair Value, Recurring [Member] | 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52072006</v>
      </c>
      <c r="C6" s="5" t="n">
        <v>50477963</v>
      </c>
    </row>
    <row r="7">
      <c r="A7" s="4" t="inlineStr">
        <is>
          <t>Fair Value, Recurring [Member] | 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Fair Value, Recurring [Member] | 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 USD ($)</t>
        </is>
      </c>
      <c r="E1" s="2" t="inlineStr">
        <is>
          <t>6 Months Ended</t>
        </is>
      </c>
    </row>
    <row r="2">
      <c r="B2" s="2" t="inlineStr">
        <is>
          <t>Aug. 09, 2024</t>
        </is>
      </c>
      <c r="C2" s="2" t="inlineStr">
        <is>
          <t>Jul. 10, 2024</t>
        </is>
      </c>
      <c r="D2" s="2" t="inlineStr">
        <is>
          <t>Oct. 11, 2023</t>
        </is>
      </c>
      <c r="E2" s="2" t="inlineStr">
        <is>
          <t>Jun. 30, 2024</t>
        </is>
      </c>
      <c r="F2" s="2" t="inlineStr">
        <is>
          <t>Jul. 11, 2024</t>
        </is>
      </c>
      <c r="G2" s="2" t="inlineStr">
        <is>
          <t>Apr. 1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ercentage</t>
        </is>
      </c>
      <c r="B4" s="4" t="inlineStr">
        <is>
          <t xml:space="preserve"> </t>
        </is>
      </c>
      <c r="C4" s="4" t="inlineStr">
        <is>
          <t xml:space="preserve"> </t>
        </is>
      </c>
      <c r="D4" s="4" t="inlineStr">
        <is>
          <t xml:space="preserve"> </t>
        </is>
      </c>
      <c r="E4" s="11" t="n">
        <v>1</v>
      </c>
      <c r="F4" s="4" t="inlineStr">
        <is>
          <t xml:space="preserve"> </t>
        </is>
      </c>
      <c r="G4" s="4" t="inlineStr">
        <is>
          <t xml:space="preserve"> </t>
        </is>
      </c>
    </row>
    <row r="5">
      <c r="A5" s="4" t="inlineStr">
        <is>
          <t>Sponsor amount</t>
        </is>
      </c>
      <c r="B5" s="4" t="inlineStr">
        <is>
          <t xml:space="preserve"> </t>
        </is>
      </c>
      <c r="C5" s="4" t="inlineStr">
        <is>
          <t xml:space="preserve"> </t>
        </is>
      </c>
      <c r="D5" s="4" t="inlineStr">
        <is>
          <t xml:space="preserve"> </t>
        </is>
      </c>
      <c r="E5" s="6" t="n">
        <v>186800</v>
      </c>
      <c r="F5" s="4" t="inlineStr">
        <is>
          <t xml:space="preserve"> </t>
        </is>
      </c>
      <c r="G5" s="4" t="inlineStr">
        <is>
          <t xml:space="preserve"> </t>
        </is>
      </c>
    </row>
    <row r="6">
      <c r="A6" s="4" t="inlineStr">
        <is>
          <t>Shares issued (in Shares)</t>
        </is>
      </c>
      <c r="B6" s="4" t="inlineStr">
        <is>
          <t xml:space="preserve"> </t>
        </is>
      </c>
      <c r="C6" s="5" t="n">
        <v>3785992</v>
      </c>
      <c r="D6" s="4" t="inlineStr">
        <is>
          <t xml:space="preserve"> </t>
        </is>
      </c>
      <c r="E6" s="4" t="inlineStr">
        <is>
          <t xml:space="preserve"> </t>
        </is>
      </c>
      <c r="F6" s="4" t="inlineStr">
        <is>
          <t xml:space="preserve"> </t>
        </is>
      </c>
      <c r="G6" s="4" t="inlineStr">
        <is>
          <t xml:space="preserve"> </t>
        </is>
      </c>
    </row>
    <row r="7">
      <c r="A7" s="4" t="inlineStr">
        <is>
          <t>Assets held in trust account</t>
        </is>
      </c>
      <c r="B7" s="4" t="inlineStr">
        <is>
          <t xml:space="preserve"> </t>
        </is>
      </c>
      <c r="C7" s="6" t="n">
        <v>43400000</v>
      </c>
      <c r="D7" s="6" t="n">
        <v>40500000</v>
      </c>
      <c r="E7" s="6" t="n">
        <v>1500</v>
      </c>
      <c r="F7" s="4" t="inlineStr">
        <is>
          <t xml:space="preserve"> </t>
        </is>
      </c>
      <c r="G7" s="4" t="inlineStr">
        <is>
          <t xml:space="preserve"> </t>
        </is>
      </c>
    </row>
    <row r="8">
      <c r="A8" s="4" t="inlineStr">
        <is>
          <t>Public price per share (in Dollars per share)</t>
        </is>
      </c>
      <c r="B8" s="4" t="inlineStr">
        <is>
          <t xml:space="preserve"> </t>
        </is>
      </c>
      <c r="C8" s="4" t="inlineStr">
        <is>
          <t xml:space="preserve"> </t>
        </is>
      </c>
      <c r="D8" s="4" t="inlineStr">
        <is>
          <t xml:space="preserve"> </t>
        </is>
      </c>
      <c r="E8" s="8" t="n">
        <v>0.03</v>
      </c>
      <c r="F8" s="4" t="inlineStr">
        <is>
          <t xml:space="preserve"> </t>
        </is>
      </c>
      <c r="G8" s="6" t="n">
        <v>10</v>
      </c>
    </row>
    <row r="9">
      <c r="A9" s="4" t="inlineStr">
        <is>
          <t>Shares outstanding (in Shares)</t>
        </is>
      </c>
      <c r="B9" s="4" t="inlineStr">
        <is>
          <t xml:space="preserve"> </t>
        </is>
      </c>
      <c r="C9" s="5" t="n">
        <v>751837</v>
      </c>
      <c r="D9" s="4" t="inlineStr">
        <is>
          <t xml:space="preserve"> </t>
        </is>
      </c>
      <c r="E9" s="4" t="inlineStr">
        <is>
          <t xml:space="preserve"> </t>
        </is>
      </c>
      <c r="F9" s="4" t="inlineStr">
        <is>
          <t xml:space="preserve"> </t>
        </is>
      </c>
      <c r="G9" s="4" t="inlineStr">
        <is>
          <t xml:space="preserve"> </t>
        </is>
      </c>
    </row>
    <row r="10">
      <c r="A10" s="4" t="inlineStr">
        <is>
          <t>Public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price per share (in Dollars per share)</t>
        </is>
      </c>
      <c r="B12" s="4" t="inlineStr">
        <is>
          <t xml:space="preserve"> </t>
        </is>
      </c>
      <c r="C12" s="8" t="n">
        <v>11.47</v>
      </c>
      <c r="D12" s="4" t="inlineStr">
        <is>
          <t xml:space="preserve"> </t>
        </is>
      </c>
      <c r="E12" s="4" t="inlineStr">
        <is>
          <t xml:space="preserve"> </t>
        </is>
      </c>
      <c r="F12" s="4" t="inlineStr">
        <is>
          <t xml:space="preserve"> </t>
        </is>
      </c>
      <c r="G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price per share (in Dollars per share)</t>
        </is>
      </c>
      <c r="B15" s="4" t="inlineStr">
        <is>
          <t xml:space="preserve"> </t>
        </is>
      </c>
      <c r="C15" s="4" t="inlineStr">
        <is>
          <t xml:space="preserve"> </t>
        </is>
      </c>
      <c r="D15" s="4" t="inlineStr">
        <is>
          <t xml:space="preserve"> </t>
        </is>
      </c>
      <c r="E15" s="6" t="n">
        <v>10</v>
      </c>
      <c r="F15" s="4" t="inlineStr">
        <is>
          <t xml:space="preserve"> </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ercentage</t>
        </is>
      </c>
      <c r="B18" s="4" t="inlineStr">
        <is>
          <t xml:space="preserve"> </t>
        </is>
      </c>
      <c r="C18" s="11" t="n">
        <v>1</v>
      </c>
      <c r="D18" s="4" t="inlineStr">
        <is>
          <t xml:space="preserve"> </t>
        </is>
      </c>
      <c r="E18" s="4" t="inlineStr">
        <is>
          <t xml:space="preserve"> </t>
        </is>
      </c>
      <c r="F18" s="4" t="inlineStr">
        <is>
          <t xml:space="preserve"> </t>
        </is>
      </c>
      <c r="G18" s="4" t="inlineStr">
        <is>
          <t xml:space="preserve"> </t>
        </is>
      </c>
    </row>
    <row r="19">
      <c r="A19" s="4" t="inlineStr">
        <is>
          <t>Sponsor amount</t>
        </is>
      </c>
      <c r="B19" s="4" t="inlineStr">
        <is>
          <t xml:space="preserve"> </t>
        </is>
      </c>
      <c r="C19" s="6" t="n">
        <v>20000</v>
      </c>
      <c r="D19" s="4" t="inlineStr">
        <is>
          <t xml:space="preserve"> </t>
        </is>
      </c>
      <c r="E19" s="4" t="inlineStr">
        <is>
          <t xml:space="preserve"> </t>
        </is>
      </c>
      <c r="F19" s="4" t="inlineStr">
        <is>
          <t xml:space="preserve"> </t>
        </is>
      </c>
      <c r="G19" s="4" t="inlineStr">
        <is>
          <t xml:space="preserve"> </t>
        </is>
      </c>
    </row>
    <row r="20">
      <c r="A20" s="4" t="inlineStr">
        <is>
          <t>Subsequent Event [Member] | Extension 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principal balance</t>
        </is>
      </c>
      <c r="B22" s="4" t="inlineStr">
        <is>
          <t xml:space="preserve"> </t>
        </is>
      </c>
      <c r="C22" s="5" t="n">
        <v>15037</v>
      </c>
      <c r="D22" s="4" t="inlineStr">
        <is>
          <t xml:space="preserve"> </t>
        </is>
      </c>
      <c r="E22" s="4" t="inlineStr">
        <is>
          <t xml:space="preserve"> </t>
        </is>
      </c>
      <c r="F22" s="4" t="inlineStr">
        <is>
          <t xml:space="preserve"> </t>
        </is>
      </c>
      <c r="G22" s="4" t="inlineStr">
        <is>
          <t xml:space="preserve"> </t>
        </is>
      </c>
    </row>
    <row r="23">
      <c r="A23" s="4" t="inlineStr">
        <is>
          <t>Subsequent Event [Member] | Extension Scilex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osit amount</t>
        </is>
      </c>
      <c r="B25" s="6" t="n">
        <v>1503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Extension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remaining principal balance</t>
        </is>
      </c>
      <c r="B28" s="4" t="inlineStr">
        <is>
          <t xml:space="preserve"> </t>
        </is>
      </c>
      <c r="C28" s="5" t="n">
        <v>164963</v>
      </c>
      <c r="D28" s="4" t="inlineStr">
        <is>
          <t xml:space="preserve"> </t>
        </is>
      </c>
      <c r="E28" s="4" t="inlineStr">
        <is>
          <t xml:space="preserve"> </t>
        </is>
      </c>
      <c r="F28" s="4" t="inlineStr">
        <is>
          <t xml:space="preserve"> </t>
        </is>
      </c>
      <c r="G28" s="4" t="inlineStr">
        <is>
          <t xml:space="preserve"> </t>
        </is>
      </c>
    </row>
    <row r="29">
      <c r="A29" s="4" t="inlineStr">
        <is>
          <t>Subsequent Event [Member] | Sponsor [Member] | Extension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posit amount</t>
        </is>
      </c>
      <c r="B31" s="4" t="inlineStr">
        <is>
          <t xml:space="preserve"> </t>
        </is>
      </c>
      <c r="C31" s="4" t="inlineStr">
        <is>
          <t xml:space="preserve"> </t>
        </is>
      </c>
      <c r="D31" s="4" t="inlineStr">
        <is>
          <t xml:space="preserve"> </t>
        </is>
      </c>
      <c r="E31" s="4" t="inlineStr">
        <is>
          <t xml:space="preserve"> </t>
        </is>
      </c>
      <c r="F31" s="6" t="n">
        <v>15037</v>
      </c>
      <c r="G31" s="4" t="inlineStr">
        <is>
          <t xml:space="preserve"> </t>
        </is>
      </c>
    </row>
    <row r="32">
      <c r="A32" s="4" t="inlineStr">
        <is>
          <t>Subsequent Event [Member] | Sponsor [Member] | Extension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4" t="inlineStr">
        <is>
          <t xml:space="preserve"> </t>
        </is>
      </c>
      <c r="C34" s="6" t="n">
        <v>180000</v>
      </c>
      <c r="D34" s="4" t="inlineStr">
        <is>
          <t xml:space="preserve"> </t>
        </is>
      </c>
      <c r="E34" s="4" t="inlineStr">
        <is>
          <t xml:space="preserve"> </t>
        </is>
      </c>
      <c r="F34" s="4" t="inlineStr">
        <is>
          <t xml:space="preserve"> </t>
        </is>
      </c>
      <c r="G34" s="4" t="inlineStr">
        <is>
          <t xml:space="preserve"> </t>
        </is>
      </c>
    </row>
    <row r="35">
      <c r="A35" s="4" t="inlineStr">
        <is>
          <t>Subsequent Event [Member] | Sponsor [Member] | Extension Scilex 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5" t="n">
        <v>18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principal balance</t>
        </is>
      </c>
      <c r="B38" s="5" t="n">
        <v>1503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remaining principal balance</t>
        </is>
      </c>
      <c r="B39" s="6" t="n">
        <v>16496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Shares)</t>
        </is>
      </c>
      <c r="B42" s="4" t="inlineStr">
        <is>
          <t xml:space="preserve"> </t>
        </is>
      </c>
      <c r="C42" s="4" t="inlineStr">
        <is>
          <t xml:space="preserve"> </t>
        </is>
      </c>
      <c r="D42" s="5" t="n">
        <v>3712171</v>
      </c>
      <c r="E42" s="4" t="inlineStr">
        <is>
          <t xml:space="preserve"> </t>
        </is>
      </c>
      <c r="F42" s="4" t="inlineStr">
        <is>
          <t xml:space="preserve"> </t>
        </is>
      </c>
      <c r="G42" s="4" t="inlineStr">
        <is>
          <t xml:space="preserve"> </t>
        </is>
      </c>
    </row>
    <row r="43">
      <c r="A43" s="4" t="inlineStr">
        <is>
          <t>IPO [Member] | Subsequent Event [Member] | 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emption Price Per Share (in Shares)</t>
        </is>
      </c>
      <c r="B45" s="4" t="inlineStr">
        <is>
          <t xml:space="preserve"> </t>
        </is>
      </c>
      <c r="C45" s="13" t="n">
        <v>0.02</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mation and operating costs</t>
        </is>
      </c>
      <c r="B3" s="6" t="n">
        <v>168186</v>
      </c>
      <c r="C3" s="6" t="n">
        <v>563701</v>
      </c>
      <c r="D3" s="6" t="n">
        <v>536438</v>
      </c>
      <c r="E3" s="6" t="n">
        <v>2485449</v>
      </c>
    </row>
    <row r="4">
      <c r="A4" s="4" t="inlineStr">
        <is>
          <t>Loss from operations</t>
        </is>
      </c>
      <c r="B4" s="5" t="n">
        <v>168186</v>
      </c>
      <c r="C4" s="5" t="n">
        <v>563701</v>
      </c>
      <c r="D4" s="5" t="n">
        <v>536438</v>
      </c>
      <c r="E4" s="5" t="n">
        <v>2485449</v>
      </c>
    </row>
    <row r="5">
      <c r="A5" s="3" t="inlineStr">
        <is>
          <t>Other expense/(income)</t>
        </is>
      </c>
      <c r="B5" s="4" t="inlineStr">
        <is>
          <t xml:space="preserve"> </t>
        </is>
      </c>
      <c r="C5" s="4" t="inlineStr">
        <is>
          <t xml:space="preserve"> </t>
        </is>
      </c>
      <c r="D5" s="4" t="inlineStr">
        <is>
          <t xml:space="preserve"> </t>
        </is>
      </c>
      <c r="E5" s="4" t="inlineStr">
        <is>
          <t xml:space="preserve"> </t>
        </is>
      </c>
    </row>
    <row r="6">
      <c r="A6" s="4" t="inlineStr">
        <is>
          <t>Interest expense</t>
        </is>
      </c>
      <c r="B6" s="5" t="n">
        <v>23059</v>
      </c>
      <c r="C6" s="5" t="n">
        <v>4449</v>
      </c>
      <c r="D6" s="5" t="n">
        <v>44362</v>
      </c>
      <c r="E6" s="5" t="n">
        <v>4449</v>
      </c>
    </row>
    <row r="7">
      <c r="A7" s="4" t="inlineStr">
        <is>
          <t>Income on Trust account</t>
        </is>
      </c>
      <c r="B7" s="5" t="n">
        <v>-640157</v>
      </c>
      <c r="C7" s="5" t="n">
        <v>-1025859</v>
      </c>
      <c r="D7" s="5" t="n">
        <v>-1294042</v>
      </c>
      <c r="E7" s="5" t="n">
        <v>-1938505</v>
      </c>
    </row>
    <row r="8">
      <c r="A8" s="4" t="inlineStr">
        <is>
          <t>Net income/(loss)</t>
        </is>
      </c>
      <c r="B8" s="6" t="n">
        <v>448912</v>
      </c>
      <c r="C8" s="6" t="n">
        <v>457709</v>
      </c>
      <c r="D8" s="6" t="n">
        <v>713242</v>
      </c>
      <c r="E8" s="6" t="n">
        <v>-551393</v>
      </c>
    </row>
    <row r="9">
      <c r="A9" s="4" t="inlineStr">
        <is>
          <t>Redeemable Ordinary Shares</t>
        </is>
      </c>
      <c r="B9" s="4" t="inlineStr">
        <is>
          <t xml:space="preserve"> </t>
        </is>
      </c>
      <c r="C9" s="4" t="inlineStr">
        <is>
          <t xml:space="preserve"> </t>
        </is>
      </c>
      <c r="D9" s="4" t="inlineStr">
        <is>
          <t xml:space="preserve"> </t>
        </is>
      </c>
      <c r="E9" s="4" t="inlineStr">
        <is>
          <t xml:space="preserve"> </t>
        </is>
      </c>
    </row>
    <row r="10">
      <c r="A10" s="3" t="inlineStr">
        <is>
          <t>Other expense/(income)</t>
        </is>
      </c>
      <c r="B10" s="4" t="inlineStr">
        <is>
          <t xml:space="preserve"> </t>
        </is>
      </c>
      <c r="C10" s="4" t="inlineStr">
        <is>
          <t xml:space="preserve"> </t>
        </is>
      </c>
      <c r="D10" s="4" t="inlineStr">
        <is>
          <t xml:space="preserve"> </t>
        </is>
      </c>
      <c r="E10" s="4" t="inlineStr">
        <is>
          <t xml:space="preserve"> </t>
        </is>
      </c>
    </row>
    <row r="11">
      <c r="A11" s="4" t="inlineStr">
        <is>
          <t>Basic weighted average ordinary shares outstanding (in Shares)</t>
        </is>
      </c>
      <c r="B11" s="5" t="n">
        <v>4537829</v>
      </c>
      <c r="C11" s="5" t="n">
        <v>8250000</v>
      </c>
      <c r="D11" s="5" t="n">
        <v>4537829</v>
      </c>
      <c r="E11" s="5" t="n">
        <v>8250000</v>
      </c>
    </row>
    <row r="12">
      <c r="A12" s="4" t="inlineStr">
        <is>
          <t>Basic net income ordinary shares (in Dollars per share)</t>
        </is>
      </c>
      <c r="B12" s="8" t="n">
        <v>0.13</v>
      </c>
      <c r="C12" s="9" t="n">
        <v>0.1</v>
      </c>
      <c r="D12" s="8" t="n">
        <v>0.23</v>
      </c>
      <c r="E12" s="8" t="n">
        <v>0.03</v>
      </c>
    </row>
    <row r="13">
      <c r="A13" s="4" t="inlineStr">
        <is>
          <t>Non-redeemable Ordinary Shares</t>
        </is>
      </c>
      <c r="B13" s="4" t="inlineStr">
        <is>
          <t xml:space="preserve"> </t>
        </is>
      </c>
      <c r="C13" s="4" t="inlineStr">
        <is>
          <t xml:space="preserve"> </t>
        </is>
      </c>
      <c r="D13" s="4" t="inlineStr">
        <is>
          <t xml:space="preserve"> </t>
        </is>
      </c>
      <c r="E13" s="4" t="inlineStr">
        <is>
          <t xml:space="preserve"> </t>
        </is>
      </c>
    </row>
    <row r="14">
      <c r="A14" s="3" t="inlineStr">
        <is>
          <t>Other expense/(income)</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 (in Shares)</t>
        </is>
      </c>
      <c r="B15" s="5" t="n">
        <v>2572500</v>
      </c>
      <c r="C15" s="5" t="n">
        <v>2572500</v>
      </c>
      <c r="D15" s="5" t="n">
        <v>2572500</v>
      </c>
      <c r="E15" s="5" t="n">
        <v>2572500</v>
      </c>
    </row>
    <row r="16">
      <c r="A16" s="4" t="inlineStr">
        <is>
          <t>Basic net income ordinary shares (in Dollars per share)</t>
        </is>
      </c>
      <c r="B16" s="8" t="n">
        <v>-0.05</v>
      </c>
      <c r="C16" s="8" t="n">
        <v>-0.13</v>
      </c>
      <c r="D16" s="8" t="n">
        <v>-0.12</v>
      </c>
      <c r="E16" s="8"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Ordinary Shares</t>
        </is>
      </c>
      <c r="B3" s="4" t="inlineStr">
        <is>
          <t xml:space="preserve"> </t>
        </is>
      </c>
      <c r="C3" s="4" t="inlineStr">
        <is>
          <t xml:space="preserve"> </t>
        </is>
      </c>
      <c r="D3" s="4" t="inlineStr">
        <is>
          <t xml:space="preserve"> </t>
        </is>
      </c>
      <c r="E3" s="4" t="inlineStr">
        <is>
          <t xml:space="preserve"> </t>
        </is>
      </c>
    </row>
    <row r="4">
      <c r="A4" s="4" t="inlineStr">
        <is>
          <t>Diluted weighted average ordinary shares outstanding</t>
        </is>
      </c>
      <c r="B4" s="5" t="n">
        <v>4537829</v>
      </c>
      <c r="C4" s="5" t="n">
        <v>8250000</v>
      </c>
      <c r="D4" s="5" t="n">
        <v>4537829</v>
      </c>
      <c r="E4" s="5" t="n">
        <v>8250000</v>
      </c>
    </row>
    <row r="5">
      <c r="A5" s="4" t="inlineStr">
        <is>
          <t>Diluted net income ordinary shares</t>
        </is>
      </c>
      <c r="B5" s="8" t="n">
        <v>0.13</v>
      </c>
      <c r="C5" s="8" t="n">
        <v>0.1</v>
      </c>
      <c r="D5" s="8" t="n">
        <v>0.23</v>
      </c>
      <c r="E5" s="8" t="n">
        <v>0.03</v>
      </c>
    </row>
    <row r="6">
      <c r="A6" s="4" t="inlineStr">
        <is>
          <t>Non-redeemable Ordinary Shares</t>
        </is>
      </c>
      <c r="B6" s="4" t="inlineStr">
        <is>
          <t xml:space="preserve"> </t>
        </is>
      </c>
      <c r="C6" s="4" t="inlineStr">
        <is>
          <t xml:space="preserve"> </t>
        </is>
      </c>
      <c r="D6" s="4" t="inlineStr">
        <is>
          <t xml:space="preserve"> </t>
        </is>
      </c>
      <c r="E6" s="4" t="inlineStr">
        <is>
          <t xml:space="preserve"> </t>
        </is>
      </c>
    </row>
    <row r="7">
      <c r="A7" s="4" t="inlineStr">
        <is>
          <t>Diluted weighted average ordinary shares outstanding</t>
        </is>
      </c>
      <c r="B7" s="5" t="n">
        <v>2572500</v>
      </c>
      <c r="C7" s="5" t="n">
        <v>2572500</v>
      </c>
      <c r="D7" s="5" t="n">
        <v>2572500</v>
      </c>
      <c r="E7" s="5" t="n">
        <v>2572500</v>
      </c>
    </row>
    <row r="8">
      <c r="A8" s="4" t="inlineStr">
        <is>
          <t>Diluted net income ordinary shares</t>
        </is>
      </c>
      <c r="B8" s="8" t="n">
        <v>-0.05</v>
      </c>
      <c r="C8" s="8" t="n">
        <v>-0.13</v>
      </c>
      <c r="D8" s="8" t="n">
        <v>-0.12</v>
      </c>
      <c r="E8" s="8" t="n">
        <v>-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13" customWidth="1" min="5" max="5"/>
  </cols>
  <sheetData>
    <row r="1">
      <c r="A1" s="1" t="inlineStr">
        <is>
          <t>Condensed Consolidated Statements of Changes in Shareholders’ Deficit (Unaudited) - USD ($)</t>
        </is>
      </c>
      <c r="B1" s="2" t="inlineStr">
        <is>
          <t>Ordinary Shares Class A</t>
        </is>
      </c>
      <c r="C1" s="2" t="inlineStr">
        <is>
          <t>Ordinary Shares Class B</t>
        </is>
      </c>
      <c r="D1" s="2" t="inlineStr">
        <is>
          <t>Accumulated Deficit</t>
        </is>
      </c>
      <c r="E1" s="2" t="inlineStr">
        <is>
          <t>Total</t>
        </is>
      </c>
    </row>
    <row r="2">
      <c r="A2" s="4" t="inlineStr">
        <is>
          <t>Balance at Dec. 31, 2022</t>
        </is>
      </c>
      <c r="B2" s="6" t="n">
        <v>51</v>
      </c>
      <c r="C2" s="6" t="n">
        <v>206</v>
      </c>
      <c r="D2" s="6" t="n">
        <v>-3271562</v>
      </c>
      <c r="E2" s="6" t="n">
        <v>-3271305</v>
      </c>
    </row>
    <row r="3">
      <c r="A3" s="4" t="inlineStr">
        <is>
          <t>Balance (in Shares) at Dec. 31, 2022</t>
        </is>
      </c>
      <c r="B3" s="5" t="n">
        <v>510000</v>
      </c>
      <c r="C3" s="5" t="n">
        <v>2062500</v>
      </c>
      <c r="D3" s="4" t="inlineStr">
        <is>
          <t xml:space="preserve"> </t>
        </is>
      </c>
      <c r="E3" s="4" t="inlineStr">
        <is>
          <t xml:space="preserve"> </t>
        </is>
      </c>
    </row>
    <row r="4">
      <c r="A4" s="4" t="inlineStr">
        <is>
          <t>Net income (Loss)</t>
        </is>
      </c>
      <c r="B4" s="4" t="inlineStr">
        <is>
          <t xml:space="preserve"> </t>
        </is>
      </c>
      <c r="C4" s="4" t="inlineStr">
        <is>
          <t xml:space="preserve"> </t>
        </is>
      </c>
      <c r="D4" s="5" t="n">
        <v>-1009102</v>
      </c>
      <c r="E4" s="5" t="n">
        <v>-1009102</v>
      </c>
    </row>
    <row r="5">
      <c r="A5" s="4" t="inlineStr">
        <is>
          <t>Subsequent measurement of ordinary shares subject to possible redemption (interest earned on trust account and extension deposit)</t>
        </is>
      </c>
      <c r="B5" s="4" t="inlineStr">
        <is>
          <t xml:space="preserve"> </t>
        </is>
      </c>
      <c r="C5" s="4" t="inlineStr">
        <is>
          <t xml:space="preserve"> </t>
        </is>
      </c>
      <c r="D5" s="5" t="n">
        <v>-912646</v>
      </c>
      <c r="E5" s="5" t="n">
        <v>-912646</v>
      </c>
    </row>
    <row r="6">
      <c r="A6" s="4" t="inlineStr">
        <is>
          <t>Balance at Mar. 31, 2023</t>
        </is>
      </c>
      <c r="B6" s="6" t="n">
        <v>51</v>
      </c>
      <c r="C6" s="6" t="n">
        <v>206</v>
      </c>
      <c r="D6" s="5" t="n">
        <v>-5193310</v>
      </c>
      <c r="E6" s="5" t="n">
        <v>-5193053</v>
      </c>
    </row>
    <row r="7">
      <c r="A7" s="4" t="inlineStr">
        <is>
          <t>Balance (in Shares) at Mar. 31, 2023</t>
        </is>
      </c>
      <c r="B7" s="5" t="n">
        <v>510000</v>
      </c>
      <c r="C7" s="5" t="n">
        <v>2062500</v>
      </c>
      <c r="D7" s="4" t="inlineStr">
        <is>
          <t xml:space="preserve"> </t>
        </is>
      </c>
      <c r="E7" s="4" t="inlineStr">
        <is>
          <t xml:space="preserve"> </t>
        </is>
      </c>
    </row>
    <row r="8">
      <c r="A8" s="4" t="inlineStr">
        <is>
          <t>Balance at Dec. 31, 2022</t>
        </is>
      </c>
      <c r="B8" s="6" t="n">
        <v>51</v>
      </c>
      <c r="C8" s="6" t="n">
        <v>206</v>
      </c>
      <c r="D8" s="5" t="n">
        <v>-3271562</v>
      </c>
      <c r="E8" s="5" t="n">
        <v>-3271305</v>
      </c>
    </row>
    <row r="9">
      <c r="A9" s="4" t="inlineStr">
        <is>
          <t>Balance (in Shares) at Dec. 31, 2022</t>
        </is>
      </c>
      <c r="B9" s="5" t="n">
        <v>510000</v>
      </c>
      <c r="C9" s="5" t="n">
        <v>2062500</v>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551393</v>
      </c>
    </row>
    <row r="11">
      <c r="A11" s="4" t="inlineStr">
        <is>
          <t>Subsequent measurement of ordinary shares subject to possible redemption (interest earned on trust account and extension deposit)</t>
        </is>
      </c>
      <c r="B11" s="4" t="inlineStr">
        <is>
          <t xml:space="preserve"> </t>
        </is>
      </c>
      <c r="C11" s="4" t="inlineStr">
        <is>
          <t xml:space="preserve"> </t>
        </is>
      </c>
      <c r="D11" s="4" t="inlineStr">
        <is>
          <t xml:space="preserve"> </t>
        </is>
      </c>
      <c r="E11" s="5" t="n">
        <v>-2763505</v>
      </c>
    </row>
    <row r="12">
      <c r="A12" s="4" t="inlineStr">
        <is>
          <t>Balance at Jun. 30, 2023</t>
        </is>
      </c>
      <c r="B12" s="6" t="n">
        <v>51</v>
      </c>
      <c r="C12" s="6" t="n">
        <v>206</v>
      </c>
      <c r="D12" s="5" t="n">
        <v>-6586460</v>
      </c>
      <c r="E12" s="5" t="n">
        <v>-6586203</v>
      </c>
    </row>
    <row r="13">
      <c r="A13" s="4" t="inlineStr">
        <is>
          <t>Balance (in Shares) at Jun. 30, 2023</t>
        </is>
      </c>
      <c r="B13" s="5" t="n">
        <v>510000</v>
      </c>
      <c r="C13" s="5" t="n">
        <v>2062500</v>
      </c>
      <c r="D13" s="4" t="inlineStr">
        <is>
          <t xml:space="preserve"> </t>
        </is>
      </c>
      <c r="E13" s="4" t="inlineStr">
        <is>
          <t xml:space="preserve"> </t>
        </is>
      </c>
    </row>
    <row r="14">
      <c r="A14" s="4" t="inlineStr">
        <is>
          <t>Balance at Dec. 31, 2022</t>
        </is>
      </c>
      <c r="B14" s="6" t="n">
        <v>51</v>
      </c>
      <c r="C14" s="6" t="n">
        <v>206</v>
      </c>
      <c r="D14" s="5" t="n">
        <v>-3271562</v>
      </c>
      <c r="E14" s="5" t="n">
        <v>-3271305</v>
      </c>
    </row>
    <row r="15">
      <c r="A15" s="4" t="inlineStr">
        <is>
          <t>Balance (in Shares) at Dec. 31, 2022</t>
        </is>
      </c>
      <c r="B15" s="5" t="n">
        <v>510000</v>
      </c>
      <c r="C15" s="5" t="n">
        <v>2062500</v>
      </c>
      <c r="D15" s="4" t="inlineStr">
        <is>
          <t xml:space="preserve"> </t>
        </is>
      </c>
      <c r="E15" s="4" t="inlineStr">
        <is>
          <t xml:space="preserve"> </t>
        </is>
      </c>
    </row>
    <row r="16">
      <c r="A16" s="4" t="inlineStr">
        <is>
          <t>Balance at Dec. 31, 2023</t>
        </is>
      </c>
      <c r="B16" s="6" t="n">
        <v>51</v>
      </c>
      <c r="C16" s="6" t="n">
        <v>206</v>
      </c>
      <c r="D16" s="5" t="n">
        <v>-8282297</v>
      </c>
      <c r="E16" s="5" t="n">
        <v>-8282040</v>
      </c>
    </row>
    <row r="17">
      <c r="A17" s="4" t="inlineStr">
        <is>
          <t>Balance (in Shares) at Dec. 31, 2023</t>
        </is>
      </c>
      <c r="B17" s="5" t="n">
        <v>510000</v>
      </c>
      <c r="C17" s="5" t="n">
        <v>2062500</v>
      </c>
      <c r="D17" s="4" t="inlineStr">
        <is>
          <t xml:space="preserve"> </t>
        </is>
      </c>
      <c r="E17" s="4" t="inlineStr">
        <is>
          <t xml:space="preserve"> </t>
        </is>
      </c>
    </row>
    <row r="18">
      <c r="A18" s="4" t="inlineStr">
        <is>
          <t>Balance at Mar. 31, 2023</t>
        </is>
      </c>
      <c r="B18" s="6" t="n">
        <v>51</v>
      </c>
      <c r="C18" s="6" t="n">
        <v>206</v>
      </c>
      <c r="D18" s="5" t="n">
        <v>-5193310</v>
      </c>
      <c r="E18" s="5" t="n">
        <v>-5193053</v>
      </c>
    </row>
    <row r="19">
      <c r="A19" s="4" t="inlineStr">
        <is>
          <t>Balance (in Shares) at Mar. 31, 2023</t>
        </is>
      </c>
      <c r="B19" s="5" t="n">
        <v>510000</v>
      </c>
      <c r="C19" s="5" t="n">
        <v>2062500</v>
      </c>
      <c r="D19" s="4" t="inlineStr">
        <is>
          <t xml:space="preserve"> </t>
        </is>
      </c>
      <c r="E19" s="4" t="inlineStr">
        <is>
          <t xml:space="preserve"> </t>
        </is>
      </c>
    </row>
    <row r="20">
      <c r="A20" s="4" t="inlineStr">
        <is>
          <t>Net income (Loss)</t>
        </is>
      </c>
      <c r="B20" s="4" t="inlineStr">
        <is>
          <t xml:space="preserve"> </t>
        </is>
      </c>
      <c r="C20" s="4" t="inlineStr">
        <is>
          <t xml:space="preserve"> </t>
        </is>
      </c>
      <c r="D20" s="5" t="n">
        <v>457709</v>
      </c>
      <c r="E20" s="5" t="n">
        <v>457709</v>
      </c>
    </row>
    <row r="21">
      <c r="A21" s="4" t="inlineStr">
        <is>
          <t>Subsequent measurement of ordinary shares subject to possible redemption (interest earned on trust account and extension deposit)</t>
        </is>
      </c>
      <c r="B21" s="4" t="inlineStr">
        <is>
          <t xml:space="preserve"> </t>
        </is>
      </c>
      <c r="C21" s="4" t="inlineStr">
        <is>
          <t xml:space="preserve"> </t>
        </is>
      </c>
      <c r="D21" s="5" t="n">
        <v>-1850859</v>
      </c>
      <c r="E21" s="5" t="n">
        <v>-1850859</v>
      </c>
    </row>
    <row r="22">
      <c r="A22" s="4" t="inlineStr">
        <is>
          <t>Balance at Jun. 30, 2023</t>
        </is>
      </c>
      <c r="B22" s="6" t="n">
        <v>51</v>
      </c>
      <c r="C22" s="6" t="n">
        <v>206</v>
      </c>
      <c r="D22" s="5" t="n">
        <v>-6586460</v>
      </c>
      <c r="E22" s="5" t="n">
        <v>-6586203</v>
      </c>
    </row>
    <row r="23">
      <c r="A23" s="4" t="inlineStr">
        <is>
          <t>Balance (in Shares) at Jun. 30, 2023</t>
        </is>
      </c>
      <c r="B23" s="5" t="n">
        <v>510000</v>
      </c>
      <c r="C23" s="5" t="n">
        <v>2062500</v>
      </c>
      <c r="D23" s="4" t="inlineStr">
        <is>
          <t xml:space="preserve"> </t>
        </is>
      </c>
      <c r="E23" s="4" t="inlineStr">
        <is>
          <t xml:space="preserve"> </t>
        </is>
      </c>
    </row>
    <row r="24">
      <c r="A24" s="4" t="inlineStr">
        <is>
          <t>Balance at Dec. 31, 2023</t>
        </is>
      </c>
      <c r="B24" s="6" t="n">
        <v>51</v>
      </c>
      <c r="C24" s="6" t="n">
        <v>206</v>
      </c>
      <c r="D24" s="5" t="n">
        <v>-8282297</v>
      </c>
      <c r="E24" s="5" t="n">
        <v>-8282040</v>
      </c>
    </row>
    <row r="25">
      <c r="A25" s="4" t="inlineStr">
        <is>
          <t>Balance (in Shares) at Dec. 31, 2023</t>
        </is>
      </c>
      <c r="B25" s="5" t="n">
        <v>510000</v>
      </c>
      <c r="C25" s="5" t="n">
        <v>2062500</v>
      </c>
      <c r="D25" s="4" t="inlineStr">
        <is>
          <t xml:space="preserve"> </t>
        </is>
      </c>
      <c r="E25" s="4" t="inlineStr">
        <is>
          <t xml:space="preserve"> </t>
        </is>
      </c>
    </row>
    <row r="26">
      <c r="A26" s="4" t="inlineStr">
        <is>
          <t>Net income (Loss)</t>
        </is>
      </c>
      <c r="B26" s="4" t="inlineStr">
        <is>
          <t xml:space="preserve"> </t>
        </is>
      </c>
      <c r="C26" s="4" t="inlineStr">
        <is>
          <t xml:space="preserve"> </t>
        </is>
      </c>
      <c r="D26" s="5" t="n">
        <v>264330</v>
      </c>
      <c r="E26" s="5" t="n">
        <v>264330</v>
      </c>
    </row>
    <row r="27">
      <c r="A27" s="4" t="inlineStr">
        <is>
          <t>Subsequent measurement of ordinary shares subject to possible redemption (interest earned on trust account and extension deposit)</t>
        </is>
      </c>
      <c r="B27" s="4" t="inlineStr">
        <is>
          <t xml:space="preserve"> </t>
        </is>
      </c>
      <c r="C27" s="4" t="inlineStr">
        <is>
          <t xml:space="preserve"> </t>
        </is>
      </c>
      <c r="D27" s="5" t="n">
        <v>-803885</v>
      </c>
      <c r="E27" s="5" t="n">
        <v>-803885</v>
      </c>
    </row>
    <row r="28">
      <c r="A28" s="4" t="inlineStr">
        <is>
          <t>Balance at Mar. 31, 2024</t>
        </is>
      </c>
      <c r="B28" s="6" t="n">
        <v>51</v>
      </c>
      <c r="C28" s="6" t="n">
        <v>206</v>
      </c>
      <c r="D28" s="5" t="n">
        <v>-8821852</v>
      </c>
      <c r="E28" s="5" t="n">
        <v>-8821595</v>
      </c>
    </row>
    <row r="29">
      <c r="A29" s="4" t="inlineStr">
        <is>
          <t>Balance (in Shares) at Mar. 31, 2024</t>
        </is>
      </c>
      <c r="B29" s="5" t="n">
        <v>510000</v>
      </c>
      <c r="C29" s="5" t="n">
        <v>2062500</v>
      </c>
      <c r="D29" s="4" t="inlineStr">
        <is>
          <t xml:space="preserve"> </t>
        </is>
      </c>
      <c r="E29" s="4" t="inlineStr">
        <is>
          <t xml:space="preserve"> </t>
        </is>
      </c>
    </row>
    <row r="30">
      <c r="A30" s="4" t="inlineStr">
        <is>
          <t>Balance at Dec. 31, 2023</t>
        </is>
      </c>
      <c r="B30" s="6" t="n">
        <v>51</v>
      </c>
      <c r="C30" s="6" t="n">
        <v>206</v>
      </c>
      <c r="D30" s="5" t="n">
        <v>-8282297</v>
      </c>
      <c r="E30" s="5" t="n">
        <v>-8282040</v>
      </c>
    </row>
    <row r="31">
      <c r="A31" s="4" t="inlineStr">
        <is>
          <t>Balance (in Shares) at Dec. 31, 2023</t>
        </is>
      </c>
      <c r="B31" s="5" t="n">
        <v>510000</v>
      </c>
      <c r="C31" s="5" t="n">
        <v>2062500</v>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5" t="n">
        <v>713242</v>
      </c>
    </row>
    <row r="33">
      <c r="A33" s="4" t="inlineStr">
        <is>
          <t>Subsequent measurement of ordinary shares subject to possible redemption (interest earned on trust account and extension deposit)</t>
        </is>
      </c>
      <c r="B33" s="4" t="inlineStr">
        <is>
          <t xml:space="preserve"> </t>
        </is>
      </c>
      <c r="C33" s="4" t="inlineStr">
        <is>
          <t xml:space="preserve"> </t>
        </is>
      </c>
      <c r="D33" s="4" t="inlineStr">
        <is>
          <t xml:space="preserve"> </t>
        </is>
      </c>
      <c r="E33" s="5" t="n">
        <v>-1594042</v>
      </c>
    </row>
    <row r="34">
      <c r="A34" s="4" t="inlineStr">
        <is>
          <t>Balance at Jun. 30, 2024</t>
        </is>
      </c>
      <c r="B34" s="6" t="n">
        <v>51</v>
      </c>
      <c r="C34" s="6" t="n">
        <v>206</v>
      </c>
      <c r="D34" s="5" t="n">
        <v>-9163097</v>
      </c>
      <c r="E34" s="5" t="n">
        <v>-9162840</v>
      </c>
    </row>
    <row r="35">
      <c r="A35" s="4" t="inlineStr">
        <is>
          <t>Balance (in Shares) at Jun. 30, 2024</t>
        </is>
      </c>
      <c r="B35" s="5" t="n">
        <v>510000</v>
      </c>
      <c r="C35" s="5" t="n">
        <v>2062500</v>
      </c>
      <c r="D35" s="4" t="inlineStr">
        <is>
          <t xml:space="preserve"> </t>
        </is>
      </c>
      <c r="E35" s="4" t="inlineStr">
        <is>
          <t xml:space="preserve"> </t>
        </is>
      </c>
    </row>
    <row r="36">
      <c r="A36" s="4" t="inlineStr">
        <is>
          <t>Balance at Mar. 31, 2024</t>
        </is>
      </c>
      <c r="B36" s="6" t="n">
        <v>51</v>
      </c>
      <c r="C36" s="6" t="n">
        <v>206</v>
      </c>
      <c r="D36" s="5" t="n">
        <v>-8821852</v>
      </c>
      <c r="E36" s="5" t="n">
        <v>-8821595</v>
      </c>
    </row>
    <row r="37">
      <c r="A37" s="4" t="inlineStr">
        <is>
          <t>Balance (in Shares) at Mar. 31, 2024</t>
        </is>
      </c>
      <c r="B37" s="5" t="n">
        <v>510000</v>
      </c>
      <c r="C37" s="5" t="n">
        <v>2062500</v>
      </c>
      <c r="D37" s="4" t="inlineStr">
        <is>
          <t xml:space="preserve"> </t>
        </is>
      </c>
      <c r="E37" s="4" t="inlineStr">
        <is>
          <t xml:space="preserve"> </t>
        </is>
      </c>
    </row>
    <row r="38">
      <c r="A38" s="4" t="inlineStr">
        <is>
          <t>Net income (Loss)</t>
        </is>
      </c>
      <c r="B38" s="4" t="inlineStr">
        <is>
          <t xml:space="preserve"> </t>
        </is>
      </c>
      <c r="C38" s="4" t="inlineStr">
        <is>
          <t xml:space="preserve"> </t>
        </is>
      </c>
      <c r="D38" s="5" t="n">
        <v>448912</v>
      </c>
      <c r="E38" s="5" t="n">
        <v>448912</v>
      </c>
    </row>
    <row r="39">
      <c r="A39" s="4" t="inlineStr">
        <is>
          <t>Subsequent measurement of ordinary shares subject to possible redemption (interest earned on trust account and extension deposit)</t>
        </is>
      </c>
      <c r="B39" s="4" t="inlineStr">
        <is>
          <t xml:space="preserve"> </t>
        </is>
      </c>
      <c r="C39" s="4" t="inlineStr">
        <is>
          <t xml:space="preserve"> </t>
        </is>
      </c>
      <c r="D39" s="5" t="n">
        <v>-790157</v>
      </c>
      <c r="E39" s="5" t="n">
        <v>-790157</v>
      </c>
    </row>
    <row r="40">
      <c r="A40" s="4" t="inlineStr">
        <is>
          <t>Balance at Jun. 30, 2024</t>
        </is>
      </c>
      <c r="B40" s="6" t="n">
        <v>51</v>
      </c>
      <c r="C40" s="6" t="n">
        <v>206</v>
      </c>
      <c r="D40" s="6" t="n">
        <v>-9163097</v>
      </c>
      <c r="E40" s="6" t="n">
        <v>-9162840</v>
      </c>
    </row>
    <row r="41">
      <c r="A41" s="4" t="inlineStr">
        <is>
          <t>Balance (in Shares) at Jun. 30, 2024</t>
        </is>
      </c>
      <c r="B41" s="5" t="n">
        <v>510000</v>
      </c>
      <c r="C41" s="5" t="n">
        <v>2062500</v>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6" t="n">
        <v>713242</v>
      </c>
      <c r="C4" s="6" t="n">
        <v>-551393</v>
      </c>
    </row>
    <row r="5">
      <c r="A5" s="3" t="inlineStr">
        <is>
          <t>Adjustments to reconcile net income (loss) to net cash used in operating activities:</t>
        </is>
      </c>
      <c r="B5" s="4" t="inlineStr">
        <is>
          <t xml:space="preserve"> </t>
        </is>
      </c>
      <c r="C5" s="4" t="inlineStr">
        <is>
          <t xml:space="preserve"> </t>
        </is>
      </c>
    </row>
    <row r="6">
      <c r="A6" s="4" t="inlineStr">
        <is>
          <t>Income from Trust Account</t>
        </is>
      </c>
      <c r="B6" s="5" t="n">
        <v>-1294042</v>
      </c>
      <c r="C6" s="5" t="n">
        <v>-1938505</v>
      </c>
    </row>
    <row r="7">
      <c r="A7" s="3" t="inlineStr">
        <is>
          <t>Changes in current assets and liabilities:</t>
        </is>
      </c>
      <c r="B7" s="4" t="inlineStr">
        <is>
          <t xml:space="preserve"> </t>
        </is>
      </c>
      <c r="C7" s="4" t="inlineStr">
        <is>
          <t xml:space="preserve"> </t>
        </is>
      </c>
    </row>
    <row r="8">
      <c r="A8" s="4" t="inlineStr">
        <is>
          <t>Prepaid Expenses</t>
        </is>
      </c>
      <c r="B8" s="5" t="n">
        <v>-37307</v>
      </c>
      <c r="C8" s="5" t="n">
        <v>42764</v>
      </c>
    </row>
    <row r="9">
      <c r="A9" s="4" t="inlineStr">
        <is>
          <t>Accounts payable and accrued expenses</t>
        </is>
      </c>
      <c r="B9" s="5" t="n">
        <v>85080</v>
      </c>
      <c r="C9" s="5" t="n">
        <v>2044562</v>
      </c>
    </row>
    <row r="10">
      <c r="A10" s="4" t="inlineStr">
        <is>
          <t>Accrued interest expense -related party</t>
        </is>
      </c>
      <c r="B10" s="5" t="n">
        <v>24617</v>
      </c>
      <c r="C10" s="5" t="n">
        <v>4449</v>
      </c>
    </row>
    <row r="11">
      <c r="A11" s="4" t="inlineStr">
        <is>
          <t>Accrued interest expense - others</t>
        </is>
      </c>
      <c r="B11" s="5" t="n">
        <v>19746</v>
      </c>
      <c r="C11" s="4" t="inlineStr">
        <is>
          <t xml:space="preserve"> </t>
        </is>
      </c>
    </row>
    <row r="12">
      <c r="A12" s="4" t="inlineStr">
        <is>
          <t>Net cash used in operating activities</t>
        </is>
      </c>
      <c r="B12" s="5" t="n">
        <v>-488664</v>
      </c>
      <c r="C12" s="5" t="n">
        <v>-398123</v>
      </c>
    </row>
    <row r="13">
      <c r="A13" s="3" t="inlineStr">
        <is>
          <t>Cash Flows from Investing Activities:</t>
        </is>
      </c>
      <c r="B13" s="4" t="inlineStr">
        <is>
          <t xml:space="preserve"> </t>
        </is>
      </c>
      <c r="C13" s="4" t="inlineStr">
        <is>
          <t xml:space="preserve"> </t>
        </is>
      </c>
    </row>
    <row r="14">
      <c r="A14" s="4" t="inlineStr">
        <is>
          <t>Investment held in Trust Account</t>
        </is>
      </c>
      <c r="B14" s="4" t="inlineStr">
        <is>
          <t xml:space="preserve"> </t>
        </is>
      </c>
      <c r="C14" s="5" t="n">
        <v>-825000</v>
      </c>
    </row>
    <row r="15">
      <c r="A15" s="4" t="inlineStr">
        <is>
          <t>Net cash used in investing activities</t>
        </is>
      </c>
      <c r="B15" s="4" t="inlineStr">
        <is>
          <t xml:space="preserve"> </t>
        </is>
      </c>
      <c r="C15" s="5" t="n">
        <v>-825000</v>
      </c>
    </row>
    <row r="16">
      <c r="A16" s="3" t="inlineStr">
        <is>
          <t>Cash flows from financing activities:</t>
        </is>
      </c>
      <c r="B16" s="4" t="inlineStr">
        <is>
          <t xml:space="preserve"> </t>
        </is>
      </c>
      <c r="C16" s="4" t="inlineStr">
        <is>
          <t xml:space="preserve"> </t>
        </is>
      </c>
    </row>
    <row r="17">
      <c r="A17" s="4" t="inlineStr">
        <is>
          <t>Proceeds from issuance of promissory note to related party</t>
        </is>
      </c>
      <c r="B17" s="5" t="n">
        <v>285700</v>
      </c>
      <c r="C17" s="5" t="n">
        <v>412500</v>
      </c>
    </row>
    <row r="18">
      <c r="A18" s="4" t="inlineStr">
        <is>
          <t>Net cash provided by financing activities</t>
        </is>
      </c>
      <c r="B18" s="5" t="n">
        <v>285700</v>
      </c>
      <c r="C18" s="5" t="n">
        <v>412500</v>
      </c>
    </row>
    <row r="19">
      <c r="A19" s="4" t="inlineStr">
        <is>
          <t>Net change in cash</t>
        </is>
      </c>
      <c r="B19" s="5" t="n">
        <v>-202964</v>
      </c>
      <c r="C19" s="5" t="n">
        <v>-810623</v>
      </c>
    </row>
    <row r="20">
      <c r="A20" s="4" t="inlineStr">
        <is>
          <t>Cash, beginning of the period</t>
        </is>
      </c>
      <c r="B20" s="5" t="n">
        <v>204464</v>
      </c>
      <c r="C20" s="5" t="n">
        <v>819747</v>
      </c>
    </row>
    <row r="21">
      <c r="A21" s="4" t="inlineStr">
        <is>
          <t>Cash, end of the period</t>
        </is>
      </c>
      <c r="B21" s="5" t="n">
        <v>1500</v>
      </c>
      <c r="C21" s="5" t="n">
        <v>9125</v>
      </c>
    </row>
    <row r="22">
      <c r="A22" s="3" t="inlineStr">
        <is>
          <t>Supplemental disclosure of noncash investing and financing activities</t>
        </is>
      </c>
      <c r="B22" s="4" t="inlineStr">
        <is>
          <t xml:space="preserve"> </t>
        </is>
      </c>
      <c r="C22" s="4" t="inlineStr">
        <is>
          <t xml:space="preserve"> </t>
        </is>
      </c>
    </row>
    <row r="23">
      <c r="A23" s="4" t="inlineStr">
        <is>
          <t>Increase in investment held in Trust Account through issuance of promissory note</t>
        </is>
      </c>
      <c r="B23" s="5" t="n">
        <v>300000</v>
      </c>
      <c r="C23" s="4" t="inlineStr">
        <is>
          <t xml:space="preserve"> </t>
        </is>
      </c>
    </row>
    <row r="24">
      <c r="A24" s="4" t="inlineStr">
        <is>
          <t>Remeasurement adjustment on class A ordinary shares subject to possible redemption</t>
        </is>
      </c>
      <c r="B24" s="6" t="n">
        <v>1594042</v>
      </c>
      <c r="C24" s="6" t="n">
        <v>2763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6 Months Ended</t>
        </is>
      </c>
    </row>
    <row r="2">
      <c r="B2" s="2" t="inlineStr">
        <is>
          <t>Jun. 30, 2024</t>
        </is>
      </c>
    </row>
    <row r="3">
      <c r="A3" s="3" t="inlineStr">
        <is>
          <t>Organization and Business Operation [Abstract]</t>
        </is>
      </c>
      <c r="B3" s="4" t="inlineStr">
        <is>
          <t xml:space="preserve"> </t>
        </is>
      </c>
    </row>
    <row r="4">
      <c r="A4" s="4" t="inlineStr">
        <is>
          <t>ORGANIZATION AND BUSINESS OPERATION</t>
        </is>
      </c>
      <c r="B4" s="4" t="inlineStr">
        <is>
          <t xml:space="preserve">NOTE
1 – ORGANIZATION AND BUSINESS OPERATION Denali Capital
Acquisition Corp. (the “Company”) is a newly organized blank check company incorporated in the Cayman Islands on January
5, 2022. The Company was formed for the purpose of effecting a merger, share exchange, asset acquisition, share purchase, reorganization,
or similar business combination with one or more businesses (a “Business Combination”). As of June
30, 2024, the Company had not commenced any operations. All activity for the period from January 5, 2022 (inception) through June 30,
2024, relates to the Company’s organizational activities, those necessary to prepare for and complete the initial public offering
(“IPO”), identifying a target company for a business combination, and activities in connection with an initial business combination,
our proposed business combination with Semnur Pharmaceuticals,
Inc (“Semnur”). The Company does not expect to generate any operating revenues until after the completion of an initial Business
Combination. The Company is generating non-operating income in the form of income from the investment of proceeds derived from the IPO.
The Company has selected December 31 as its fiscal year end. The Company’s
sponsor is Denali Capital Global Investments LLC, a Cayman Islands limited liability company (the “Sponsor”). Financing The registration
statement for the Company’s IPO became effective on April 6, 2022. On April 11, 2022, the Company consummated the IPO of 8,250,000 units
(including over-allotment of 750,000 units) (“Public Units”). Each Public Unit consists of one Class A ordinary
share, $0.0001 par value per share (such shares included in the Public Units, the “Public Shares”), and one redeemable
warrant (the “Public Warrants”), each whole Public Warrant entitling the holder thereof to purchase one Public Share at an
exercise price of $11.50 per share. The Public Units were sold at a price of $10.00 per Public Unit, generating gross proceeds
of $82,500,000, which is described in Note 3. Simultaneously with the closing of the IPO, the Company consummated the sale of 510,000 units
(including over-allotment of 30,000 units) (the “Private Placement Units”) to the Sponsor at a price of $10.00 per
Private Placement Unit in a private placement generating gross proceeds of $5,100,000, which is described in Note 4. Transaction costs
amounted to $5,105,315, consisting of $1,650,000 of underwriting fees, $2,887,500 of deferred underwriters’ fees and $567,815 of
other offering costs, and were all initially charged to shareholders’ equity. Trust
Account Following
the consummation of the IPO on April 11, 2022, a total of $84,150,000 of the net proceeds from the IPO and the sale of the Private
Placement Units was deposited in a trust account (the “Trust Account”). The net proceeds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and meeting certain conditions under Rule 2a-7 of the Investment Company Act, as determined by the Company. Further,
on April 12, 2023, the Company issued a press release announcing that it deposited $825,000 into the Trust Account, 50% of this
amount being a loan from the Sponsor in the form of a convertible promissory note and other 50% amount was transferred directly from
the remaining cash on hand balance at that time, in order to extend the period of time it has to consummate a business combination by
an additional three months, from then current deadline of April 11, 2023 to July 11, 2023. On July 13, 2023, the Company issued a
press release announcing that an aggregate of $825,000 has been deposited into the Company’s Trust Account in order to extend
the period of time it has to consummate a business combination by an additional three months, from the then current deadline of July 11,
2023 to October 11, 2023. Furthermore, subsequently, on October 11, 2023, the Company issued another press release announcing that the
Company’s shareholders extended the date by which the Company must consummate an initial business combination from October 11, 2023
to July 11, 2024 by electing to extend the date to consummate an initial business combination on a monthly basis for up to nine times
by an additional one month each time (the “Extension”). The Sponsor (or its affiliates or permitted designees) will deposit
into the Trust Account for each such one-month extension the lesser of (a) an aggregate of $50,000 or (b) $0.03 per public share
that remains outstanding and is not redeemed prior to any such one-month extension, unless the closing of the Company’s initial
business combination has occurred, and hence, an aggregate of $150,000 has been deposited into the Company’s Trust Account
through December 31, 2023 in order to extend the period of time it has to consummate a business combination by an additional three months,
from the then current deadline of October 11, 2023 to January 11, 2024. Until June 2024, there has been further deposit of an aggregate
of $300,000 into the Trust Account for extension from January 11, 2024 to July 11, 2024. However, on June 4, 2024, to mitigate the
risk of being deemed to have been operating as an unregistered investment company under the Investment Company Act, the Company instructed
Wilmington Trust, National Association, the trustee with respect to the Trust Account, to liquidate the U.S. government securities or
money market funds held in the Trust Account and thereafter to hold all funds in the Trust Account in cash in an interest-bearing bank
deposit account until the earlier of (i) the completion of a Business Combination or (ii) the distribution of the funds in the Trust
Account to the Company’s shareholders, as described below. Interest on bank deposit accounts is variable and such accounts currently
yield interest of approximately 4.5% per annum. During the
shareholder’s meeting held on October 11, 2023, shareholders holding 3,712,171 public shares (after giving effect to withdrawals
of redemptions) exercised their right to redeem such shares for a pro rata portion of the funds in the Company’s Trust Account.
As a result, approximately $40.5 million (approximately $10.92 per share) was removed from the Trust Account to pay such holders.
Following redemptions and through December 31, 2023, the Company had 4,537,829 public shares outstanding. Further, on January
9, 2024, shareholders holding an additional 4,440,202 public shares (after giving effect to withdrawals of redemptions) exercised
their right to redeem such shares for a pro rata portion of the funds in the Company’s Trust Account. The funds for the 4,440,202 public
shares to be redeemed are currently held in the Trust Account pending the closing of the Business Combination. The Company continued to
accept reversal of redemption requests until the closing of the Business Combination. After the Termination, the shares were released
and became tradeable again until either the completion of another business combination, when the public shareholders must be provided
with another opportunity to redeem, or upon reaching the deadline to consummate an initial business combination resulting in the required
liquidation of the Company. On July 10, 2024, the shareholders of the Company
held an extraordinary general meeting of shareholders to consider and vote upon a proposal to amend, by way of special resolution, the
amended and restated memorandum and articles of association of the Company to extend (the “extension”) the date by which the
Company must: (i) consummate a merger, share exchange, asset acquisition, share purchase, reorganization or similar business combination
involving the Company and one or more businesses or entities; (ii) cease its operations, except for the purpose of winding up, if it fails
to complete such initial business combination; and (iii) redeem 100% of the Company’s Class A ordinary shares, par value $0.0001
per share (the “Class A ordinary shares”), included as part of the units sold in the Company’s IPO that was consummated
on April 11, 2022 from July 11, 2024 to April 11, 2025, by electing to extend the date to consummate an initial business combination on
a monthly basis for up to nine (9) times by an additional one month each time, unless the closing of the Company’s initial business
combination has occurred, without the need for any further approval of the Company’s shareholders, provided that the Sponsor (or
its affiliates or permitted designees) will deposit into the Trust Account for each such one-month extension the lesser of (a) an aggregate
of $20,000 or (b) $0.02 per public share that remains outstanding and is not redeemed prior to any such one-month extension, unless the
closing of the Company’s initial business combination has occurred, in exchange for a non-interest bearing promissory note payable
upon consummation of an initial business combination. In connection with the extraordinary general meeting on July 10, 2024,
shareholders holding 3,785,992 public shares exercised their right to redeem such shares for a pro rata portion of the funds in
the Company’s Trust Account. As a result, approximately $43.4 million (approximately $11.47 per share) was removed from the Trust
Account to pay such holders. Following redemptions, the Company had 751,837 public shares outstanding. On
August 9, 2024, the Company issued a convertible promissory note in the total principal amount of up to $180,000 to Scilex (the “Extension
Scilex Convertible Promissory Note”). The Extension Scilex Convertible Promissory Note was issued with an initial principal balance
of $15,037, with the remaining $164,963 drawable at the Company’s request and upon the consent of Scilex prior to the maturity of
the Extension Scilex Convertible Promissory Note. The Extension Scilex Convertible Promissory Note matures upon the earlier of (i) the
effective date of the consummation of the Company’s initial business combination and (ii) the date of the liquidation of the Company.
On August 9, 2024, Scilex deposited $15,037 drawn
down from the Extension Scilex Convertible Promissory Note to the Trust Account to extend the time the Company has to consummate an initial
business combination from August 11, 2024 to September 11, 2024.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value of the assets held in the Trust Account (excluding any deferred underwriters’
fees and taxes payable on the interest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Business
Combination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er-share price, payable in cash, equal to the aggregate amount then on deposit in the Trust Account calculated as
of two business days prior to the consummation of the initial Business Combination (initially anticipated to be $10.20 per Public
Unit, plus any pro rata interest then in the Trust Account, net of taxes payable). The Public Shares subject to redemption were recorded
at a redemption value and classified as temporary equity upon the completion of the IPO in accordance with the Financial Accounting Standards
Board (the “FASB”) Accounting Standards Codification (“ASC”) Topic 480, “Distinguishing Liabilities from
Equity” (“ASC 480”). The Company will not redeem Public Shares in an amount that would cause its net tangible assets
to be less than $5,000,001 (so that it does not then become subject to the “penny stock” rules of the Securities and
Exchange Commission (the “SEC”)) either prior to or upon consummation of an initial Business Combination. However, a greater
net tangible asset or cash requirement may be contained in the agreement relating to the Business Combination. In shareholders’
meeting held on October 11, 2023, it was resolved to eliminate this limitation that the Company may not redeem Public Shares in an amount
that would cause the Company’s net tangible assets to be less than $5,000,001 (the “Redemption Limitation Amendment”).
If the Company is unable to complete the initial Business Combination within the Combination Period, including Extension (refer to Note
9),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if any (less up to $100,000 of interest to pay dissolution expenses), divided
by the number of then-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founder
shares are designated as Class B ordinary shares (the “founder shares”) and, except as described below, are identical to the
Public Shares, and holders of founder shares have the same shareholder rights as Public Shareholders, except that (i) prior to the Company’s
initial Business Combination, only holders of the founder shares have the right to vote on the appointment of directors, including in
connection with the completion of the Company’s initial Business Combination, and holders of a majority of the founder shares may
remove a member of the board of directors for any reason, (ii) the founder shares are subject to certain transfer restrictions, as described
in more detail below, (iii) the Company’s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by September 11, 2024, and (C) waive their rights to liquidating distributions from
the Trust Account with respect to their founder shares if the Company fails to complete its initial Business Combination by September
11, 2024, although they will be entitled to liquidating distributions from the Trust Account with respect to any Public Shares they hold
if the Company fails to complete its initial Business Combination within the prescribed time frame, (iv) the founder shares will automatically
convert into Public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the Sponsor and each member of the Company’s management
team have agreed to vote their Founder Shares and Public Shares in favor of the Company’s initial Business Combination. During an
extraordinary general meeting held on October 11, 2023, a proposal was approved that Class A ordinary shares will be issued to holders
of Class B ordinary shares upon the exercise of the right of a holder of the Company’s Class B ordinary shares, par value $0.0001 per
share, to convert such holder’s Class B ordinary shares into Class A ordinary shares on a one-for-one basis at any time and from
time to time prior to the closing of an initial business combination at the election of the holder (the “Founder Share Amendment”).
No such conversions have been made as of the date of this filing. Further, Class A ordinary shares do not possess redemption rights. The Sponsor
has agreed that it will be liable to the Company if and to the extent any claims by a third party (other than the Company’s registered
public accounting firm) for services rendered or products sold to the Company, or by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if less than $10.20 per Public Share due to reductions in the value of the trust assets, in each case net of the interest which may
be withdrawn to pay taxes. This liability will not apply with respect to any claims by a third party or prospective target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Company’s Sponsor will not be responsible to the extent of any liability for such third party claims. On January
25, 2023, the Company entered into an Agreement and Plan of Merger (the “Merger Agreement”), by and among Longevity Biomedical,
Inc., a Delaware corporation (“Longevity”), Denali SPAC Holdco, Inc., a Delaware corporation and direct, wholly owned subsidiary
of the Company (“Holdco”), Denali SPAC Merger Sub, Inc., a Delaware corporation and direct, wholly owned subsidiary of Holdco
(“Denali Merger Sub”), Longevity Merger Sub, Inc., a Delaware corporation and direct, wholly owned subsidiary of Holdco (“Longevity
Merger Sub”), and Bradford A. Zakes, solely in the capacity as seller representative (the “Seller Representative”).
Pursuant
to the Merger Agreement, the parties thereto will enter into a business combination transaction (the “Longevity Business Combination”
and, together with the other transactions contemplated by the Merger Agreement, the “Transactions”), pursuant to which, among
other things, immediately following the consummation of the acquisitions by Longevity of each of Cerevast Medical, Inc., Aegeria Soft
Tissue LLC, and Novokera LLC, (i) Denali Merger Sub will merge with and into the Company (the “Denali Merger”), with the Company
as the surviving entity of the Denali Merger, and (ii) Longevity Merger Sub will merge with and into Longevity (the “Longevity Merger”),
with Longevity as the surviving company of the Longevity Merger. Following the Denali Merger and Longevity Merger, each of Longevity and
the Company will be a subsidiary of Holdco, and Holdco will become a publicly traded company. At the closing of the Transactions (the
“Closing”), Holdco will change its name to Longevity Biomedical, Inc., and its common stock is expected to list on the Nasdaq
Global Market under the ticker symbol “LBIO.” On June 26, 2024, pursuant to Section 11.1(a)
of the Merger Agreement, the parties entered into a termination agreement (the “Termination Agreement”) pursuant to which
the Merger Agreement was terminated effective as of the date of the Termination Agreement (the “Termination”). Denali and
its sponsor intend to seek alternative ways to consummate an initial business combination. As a result of the Termination Agreement, the
Merger Agreement will be of no further force and effect (other than certain customary limited provisions that survive the termination
pursuant to the terms of the Merger Agreement) and ancillary agreements entered into in connection with the Merger Agreement including
(a) the voting and support agreement, pursuant to which the sole stockholder Longevity has agreed to, among other things, (i) vote in
favor of the Merger Agreement and the transactions contemplated thereby and (ii) be bound by certain other covenants and agreements related
to the Transactions and (b) the voting and support agreement, by an among the Company, Longevity, and the Sponsor, pursuant to which the
On July 10, 2024, the shareholders of the Company
held an extraordinary general meeting of shareholders to consider and vote upon a proposal to amend, by way of special resolution, the
amended and restated memorandum and articles of association of the Company to extend the date by which the Company must: (i) consummate
a merger, share exchange, asset acquisition, share purchase, reorganization or similar business combination involving the Company and
one or more businesses or entities; (ii) cease its operations, except for the purpose of winding up, if it fails to complete such initial
business combination; and (iii) redeem 100% of the Company’s Class A ordinary shares included as part of the units sold in the Company’s
IPO that was consummated on April 11, 2022 from July 11, 2024 to April 11, 2025, by electing to extend the date to consummate an initial
business combination on a monthly basis for up to nine (9) times by an additional one month each time, unless the closing of the Company’s
initial business combination has occurred, without the need for any further approval of the Company’s shareholders, provided that
the Sponsor (or its affiliates or permitted designees) will deposit into the Trust Account for each such one-month extension the lesser
of (a) an aggregate of $20,000 or (b) $0.02 per public share that remains outstanding and is not redeemed prior to any such one-month
extension, unless the closing of the Company’s initial business combination has occurred, in exchange for a non-interest bearing
promissory note payable upon consummation of an initial business combination. Liquidity,
Capital Resources and Going Concern Consideration The Company’s
liquidity needs prior to the consummation of the IPO had been satisfied through a payment from the Sponsor of $25,000 (see Note 5)
for the founder shares and the loan under an unsecured promissory note (the “Promissory Note”) from the Sponsor of up to $400,000 (see
Note 5) which was fully repaid on April 12, 2022. Subsequent to the consummation of the IPO and sale of the Private Placement Units on
April 11, 2022, a total of $84,150,000 was placed in the Trust Account, and the Company had $1,515,795 of cash held
outside of the Trust Account, after payment of costs related to the IPO, and available for working capital purposes. In connection with
the IPO, the Company incurred $5,105,315 in transaction costs, consisting of $1,650,000 of underwriting fees, $2,887,500 of
deferred underwriting fees and $567,815 of other offering costs. As of June
30, 2024, all of the assets of $52,072,006 held in the Trust Account have been held solely in cash in an interest-bearing demand deposit
account at a bank. The Company intends to use substantially all of the funds held in the Trust Account, including any amounts representing
interest earned on the Trust Account (less income taxes payable), to complete the Business Combination.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the Company’s growth strategies. As of June
30, 2024, the Company had cash of $1,500 outside of the Trust Account. If the Company does not complete the business combination,
it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As of June
30, 2024, the Company had a working deficit of $6,275,340.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the initial Business Combination, it would repay such loaned amounts without interest, or, at the lender’s
discretion, up to $1.5 million of such Working Capital Loans may be convertible into units of the post Business Combination entity
at a price of $10.00 per unit. The units would be identical to the Private Placement Units. In the event that the initial Business
Combination does not close, the Company may use a portion of the working capital held outside of the Trust Account to repay such loaned
amounts, but no proceeds from the Trust Account would be used for such repayment. On April 11, 2023, the Company issued the Convertible
Promissory Note in the total principal amount of up to $825,000 to the Sponsor. The Convertible Promissory Note bears an interest
accruing on the unpaid and outstanding total principal amount at the lowest short-term Applicable Federal Rate as in effect on the date
thereof and is payable in arrears on the maturity date. Interest will be calculated on the basis of a 365-day year and the actual number
of days elapsed, to the extent permitted by applicable law. The Convertible Promissory Note was issued with an initial principal balance
of $412,500. The Sponsor has further lent loans in the aggregate amount of $430,000 on July 18, 2023, October 12, 2023 and December
29, 2023. The Sponsor further lent an aggregate of $285,700 to the Company against the Convertible Promissory Note during the six
months ended June 30, 2024. As of June 30, 2024, there was an amount of $1,128,200 outstanding under Working Capital Loans in the
form of the Convertible Promissory Note issued to Sponsor. Further, an amount of $42,638 with interest at 4.86% on the amount
borrowed from the Sponsor was recognized as accrued interest expense – related party as of June 30, 2024. On April 2, 2024 the Company
and Sponsor agree that, in addition to the Initial Principal Amount, the Company may request an additional aggregate amount of up to $186,800,
which may be drawn down in one or more tranches at any time prior to the Maturity Date (each a “Drawdown Request”) raising
the total limit up to $1,200,000.
On July
11, 2023, the Company issued a FutureTech Convertible Promissory Note in the total principal amount of $825,000 to FutureTech Capital
LLC (“FutureTech”) and 100% of such amount has been utilized to fund the required payment in order to extend the period
of time to consummate a business combination. On October 11, 2023, the Company issued another convertible promissory note in the total
principal amount of up to $450,000 to FutureTech. The Convertible Promissory Note was issued with an initial principal balance of
$50,000, with the remaining $400,000 drawable at the Company’s request and upon the consent of FutureTech prior to the maturity
of the Convertible Promissory Note. Consequently, $400,000 of such amount has been utilized to fund the required payment in order
to extend the period of time to consummate a business combination from October 11, 2023 to July 11, 2024. As of June 30, 2024, there was
an amount of $1,275,000 outstanding in the form of the Convertible Promissory Note issued to FutureTech. Further, the amount of $38,624 with
interest at 4.80% on amount borrowed from Futuretech for the Extension was recognized as accrued interest expense – others
as of June 30, 2024. Based on
the foregoing, management believes that the Company will not have sufficient working capital and borrowing capacity to meet its needs
through the consummation of the initial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ccordance
with ASC Subtopic 205-40, “Presentation of Financial Statements – Going Concern”, the Company has evaluated that
there are certain conditions and events, considered in the aggregate, that raise substantial doubt about the Company’s ability to
continue as a going concern through April 11, 2025 (refer to Note 9),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related sanctions on the world economy and the ongoing hostilities in the Middle East are not determinable as of the date
of these unaudited condensed consolidated financial statements. The specific impact on the Company’s financial condition, results
of operations, and cash flow is also not determinable as of the date of these unaudited condensed consolidated financial statements. On
February 22, 2024, the Company received a letter (the “Letter”) from the staff at Nasdaq notifying the Company that, for
the 30 consecutive business days prior to the date of the Letter, the Company’s Minimum Value of Listed Securities
(“MVLS”) was below the minimum of $50 million required for continued listing on The Nasdaq Global Market pursuant
to Nasdaq Listing Rule 5450(b)(2)(A). The staff at Nasdaq also noted in the Letter that the Company is not in compliance with Nasdaq
Listing Rule 5450(b)(3)(A), which requires listed companies to have total assets and total revenue of at least $50,000,000 each
for the most recently completed fiscal year or for two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report on
Form 10-K filed with the SEC on April 1, 2024. The unaudited condensed consolidated
Balance Sheet as of December 31, 2023 presented in this Form 10-Q has been derived from the audited Balance Sheet filed in the
aforementioned Form 10-K. The interim results for the three and six months ended June 30, 2024 are not necessarily indicative of the
results to be expected for the fiscal year ending December 31, 2024 or for any future interim periods. Principles of Consolidation The accompanying
unaudited condensed consolidated financial statements include the accounts of the Company and its wholly owned subsidiaries. Any intercompany
transactions and balance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on June 30, 2024 and December 31, 2023. Cash
and Investment Held in Trust Account Prior to
June 4, 2024, substantially all of the assets held in the Trust Account wer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Gains and losses resulting from the change in fair value of these securities are included in income on Trust Account in the accompanying
condensed consolidated statements of operations. The estimated fair values of investment held in the Trust Account are determined
using available market information. Since June
4, 2023, all of the assets held in the Trust Account have been held solely in cash in an interest-bearing demand deposit account at a
bank. Interest on bank deposit accounts is variable and such accounts currently yield interest of approximately 4.5% per annum. Fair
Value of Financial Instruments The
fair value of the Company’s assets and liabilities, which qualify as financial instruments under the FASB ASC 825,
“Financial Instruments,” approximates the carrying amounts represented in the unaudited condensed consolidated balance
sheet, primarily due to its short-term nature. 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as defined in Note 3) and 510,000 Private
Placement Warrants (as defined in Note 4) as equity-classified instruments. Convertible
Debt The Company
issues debt that may have conversion features. Convertible
debt – derivative treatment If the conversion
feature within convertible debt meets the requirements to be treated as a derivative, the Company estimates the fair value of the embedded
derivative using the Black Scholes method upon the date of issuance. If the fair value of the embedded derivative is higher than the face
value of the convertible debt, the excess is immediately recognized as interest expense. The derivative shall be recorded at fair value
as liability and the carrying value assigned to the host contract represents the difference between the previous carrying amount of the
hybrid instrument and the fair value of the derivative; therefore, there is no gain or loss from the initial recognition and measurement
of an embedded derivative that is accounted for separately from its host contract. The ASU
changes the accounting for convertible instruments by reducing the number of accounting models. It requires convertible debt instruments
to be accounted for under one of the following three models: embedded derivative, substantial premium, or no proceeds allocated (traditional
debt) models. It eliminates the cash conversion and beneficial conversion feature models, which will likely result in more convertible
debt instruments being accounted for as a single unit. The conversion
feature in convertible promissory notes issued by the Company in for the six months ended June 30, 2024 and for the year ended December
31, 2023 does not qualify for either the derivative treatment. These convertible promissory notes are presented as traditional debt as
of June 30, 2024 and December 31, 2023, in the consolidated balance sheets. 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June 30, 2024, and December 31, 2023, 4,537,829 Class A ordinary shares subject to possible redemption are presented
at redemption value as temporary equity, outside of the shareholders’ deficit section of the Company’s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or accumulated deficit if additional paid-in capital equals to zero. As of June
30, 2024 and December 31, 2023, the ordinary shares reflected in the unaudited condensed consolidated balance sheets are reconciled in the
following table:
Shares Amount
Ordinary shares subject to possible redemption – December 31, 2022 8,250,000 85,371,600
Redemption of shares ($10.92 per share) (3,712,171 ) (40,536,908 )
Subsequent measurement of Class A ordinary shares subject to possible redemption (income earned on Trust Account) - 3,843,271
Subsequent measurement of Class A ordinary shares subject to possible redemption (extension deposit) - 1,800,000
Ordinary shares subject to possible redemption – December 31, 2023 4,537,829 $ 50,477,963
Subsequent measurement of Class A ordinary shares subject to possible redemption (income earned on Trust Account) - 653,885
Subsequent measurement of Class A ordinary shares subject to possible redemption (extension deposit) - 150,000
Ordinary shares subject to possible redemption – March 31, 2024 4,537,829 $ 51,281,849
Subsequent measurement of Class A ordinary shares subject to possible redemption (income earned on Trust Account) - 640,157
Subsequent measurement of Class A ordinary shares subject to possible redemption (extension deposit) - 150,000
Ordinary shares subject to possible redemption – June 30, 2024 4,537,829 $ 52,072,006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Net
Income/(Loss) Per Ordinary Share The Company
complies with the accounting and disclosure requirements of FASB ASC 260, “Earnings Per Share.” Net loss per redeemable and
non-redeemable ordinary share is computed by dividing net loss by the weighted average number of ordinary shares outstanding between the
redeemable and non-redeemable shares during the period, excluding ordinary shares subject to forfeiture. Weighted average shares were
reduced for the effect of an aggregate of 93,750 founder shares that were forfeited during the three months ended June 30, 2022, due
to the underwriters’ partial exercise of their over-allotment option.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dividends
paid. The Company then allocated the undistributed income (loss) based on the weighted average number of shares outstanding between
the redeemable and non-redeemable shares. Subsequent
measurement adjustments recorded pursuant to ASC 480-10-S99-3A related to redeemable shares are treated in the same manner as dividends
on redeemable shares. Class A ordinary shares are redeemable at a price determined by the Trust Account held by the Company. This redemption
price is not considered a redemption at fair value. Accordingly, the adjustments to the carrying amount are reflected in the Earnings
Per Share (“EPS”) using the two-class method. The Company has elected to apply the two-class method by treating the entire
periodic adjustment to the carrying amount of the Class A ordinary shares subject to possible redemption like a dividend. Based
on the above, any remeasurement of the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urther, Convertible Promissory Notes
are also contingently exercisable upon the consummation of the initial Business Combination. For EPS purpose, the warrants and notes
are anti-dilutive since they would generally not be reflected in basic or diluted EPS until the contingency is resolved. As of June
30, 2024 and December 31, 2023, the Company did not have any other dilutive securities and other contracts that could, potentially,
be exercised or converted into ordinary shares and then share in the earnings of the Company. As a result, diluted income (loss) per
ordinary share is the same as basic earnings (loss) per ordinary share for the periods presented. The net
income (loss) per share presented in the consolidated statements of operations is based on the following:
Three months 2024 Six months June 30, 2024 Three months Six months
Net income/(loss) $ 448,912 $ 713,242 $ 457,709 $ (551,393 )
Accretion of temporary equity to redemption value (790,157 ) (1,594,042 ) (1,850,859 ) (2,763,505 )
Net loss including accretion of temporary equity $ (341,245 ) $ (880,800 ) $ (1,393,150 ) $ (3,314,898 )
For the For the
June 30, 2024 June 30, 2023
Non- Non-
Redeemable Redeemable Redeemable Redeemable
Common Common Common Common
Stock Stock Stock Stock
Basic and diluted net income (loss) per share:
Numerators:
Allocation of net loss including accretion of temporary $ (217,783 ) $ (123,462 ) $ (1,061,999 ) $ (331,151 )
Accretion of temporary equity to redemption value 790,157 - 1,850,859 -
Allocation of net income/(loss) $ 572,374 $ (123,462 ) $ 788,860 $ (331,151 )
Denominators:
Weighted-average shares outstanding 4,537,829 2,572,500  8,250,000 2,572,500
Basic and diluted net income/ (loss) per share $ 0.13 $ (0.05 ) $ 0.10 $ (0.13 )
For the For the
June 30, 2024 June 30, 2023
Non- Non-
Redeemable Redeemable Redeemable Redeemable
Common Common Common Common
Stock Stock Stock Stock
Basic and diluted net income (loss) per share:
Numerators:
Allocation of net loss including accretion of temporary $ (562,129 ) $ (318,671 ) $ (2,526,949 ) $ (787,949 )
Accretion of temporary equity to redemption value 1,594,042 - 2,763,505 -
Allocation of net income/(loss) $ 1,031,913 $ (318,671 ) $ 236,556 $ (787,949 )
Denominators:
Weighted-average shares outstanding 4,537,829 2,572,500 8,250,000 2,572,500
Basic and diluted net income/ (loss) per share $ 0.23 $ (0.12 ) $ 0.03 $ (0.31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six months ended June 30, 2024 and 2023. Recently
Adopted Accounting Pronouncement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7:20Z</dcterms:created>
  <dcterms:modified xmlns:dcterms="http://purl.org/dc/terms/" xmlns:xsi="http://www.w3.org/2001/XMLSchema-instance" xsi:type="dcterms:W3CDTF">2024-08-19T21:27:20Z</dcterms:modified>
</cp:coreProperties>
</file>